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hort-term Debt and Related Par" sheetId="9" state="visible" r:id="rId9"/>
    <sheet xmlns:r="http://schemas.openxmlformats.org/officeDocument/2006/relationships" name="Long Term Debt - Related Partie" sheetId="10" state="visible" r:id="rId10"/>
    <sheet xmlns:r="http://schemas.openxmlformats.org/officeDocument/2006/relationships" name="Shareholders' Equity" sheetId="11" state="visible" r:id="rId11"/>
    <sheet xmlns:r="http://schemas.openxmlformats.org/officeDocument/2006/relationships" name="Warrants" sheetId="12" state="visible" r:id="rId12"/>
    <sheet xmlns:r="http://schemas.openxmlformats.org/officeDocument/2006/relationships" name="Option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usiness Combination" sheetId="19" state="visible" r:id="rId19"/>
    <sheet xmlns:r="http://schemas.openxmlformats.org/officeDocument/2006/relationships" name="Equity Method Investment"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2" sheetId="23" state="visible" r:id="rId23"/>
    <sheet xmlns:r="http://schemas.openxmlformats.org/officeDocument/2006/relationships" name="Organization and Basis of Pre_3" sheetId="24" state="visible" r:id="rId24"/>
    <sheet xmlns:r="http://schemas.openxmlformats.org/officeDocument/2006/relationships" name="Summary of Significant Accoun_3" sheetId="25" state="visible" r:id="rId25"/>
    <sheet xmlns:r="http://schemas.openxmlformats.org/officeDocument/2006/relationships" name="Long Term Debt - Related Part_2" sheetId="26" state="visible" r:id="rId26"/>
    <sheet xmlns:r="http://schemas.openxmlformats.org/officeDocument/2006/relationships" name="Warrants (Tables)" sheetId="27" state="visible" r:id="rId27"/>
    <sheet xmlns:r="http://schemas.openxmlformats.org/officeDocument/2006/relationships" name="Option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gment Reporting (Tables)" sheetId="32" state="visible" r:id="rId32"/>
    <sheet xmlns:r="http://schemas.openxmlformats.org/officeDocument/2006/relationships" name="Business Combination (Tables)" sheetId="33" state="visible" r:id="rId33"/>
    <sheet xmlns:r="http://schemas.openxmlformats.org/officeDocument/2006/relationships" name="Organization and Basis of Pre_4" sheetId="34" state="visible" r:id="rId34"/>
    <sheet xmlns:r="http://schemas.openxmlformats.org/officeDocument/2006/relationships" name="Organization (Details Narrative" sheetId="35" state="visible" r:id="rId35"/>
    <sheet xmlns:r="http://schemas.openxmlformats.org/officeDocument/2006/relationships" name="Organization and Basis of Pre_5"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hort-term Debt and Related P_2" sheetId="39" state="visible" r:id="rId39"/>
    <sheet xmlns:r="http://schemas.openxmlformats.org/officeDocument/2006/relationships" name="Short-term Debt and Related P_3" sheetId="40" state="visible" r:id="rId40"/>
    <sheet xmlns:r="http://schemas.openxmlformats.org/officeDocument/2006/relationships" name="Long Term Debt - Related Part_3" sheetId="41" state="visible" r:id="rId41"/>
    <sheet xmlns:r="http://schemas.openxmlformats.org/officeDocument/2006/relationships" name="Long Term Debt - Related Part_4" sheetId="42" state="visible" r:id="rId42"/>
    <sheet xmlns:r="http://schemas.openxmlformats.org/officeDocument/2006/relationships" name="Long Term Debt - Related Part_5" sheetId="43" state="visible" r:id="rId43"/>
    <sheet xmlns:r="http://schemas.openxmlformats.org/officeDocument/2006/relationships" name="Shareholders' Equity (Details N" sheetId="44" state="visible" r:id="rId44"/>
    <sheet xmlns:r="http://schemas.openxmlformats.org/officeDocument/2006/relationships" name="Stockholders' Equity (Details N" sheetId="45" state="visible" r:id="rId45"/>
    <sheet xmlns:r="http://schemas.openxmlformats.org/officeDocument/2006/relationships" name="Warrants (Details Narrative)" sheetId="46" state="visible" r:id="rId46"/>
    <sheet xmlns:r="http://schemas.openxmlformats.org/officeDocument/2006/relationships" name="Warrants (Details Narrative) (1" sheetId="47" state="visible" r:id="rId47"/>
    <sheet xmlns:r="http://schemas.openxmlformats.org/officeDocument/2006/relationships" name="Warrants - Summary of Estimate " sheetId="48" state="visible" r:id="rId48"/>
    <sheet xmlns:r="http://schemas.openxmlformats.org/officeDocument/2006/relationships" name="Warrants - Schedule of Outstand" sheetId="49" state="visible" r:id="rId49"/>
    <sheet xmlns:r="http://schemas.openxmlformats.org/officeDocument/2006/relationships" name="Options (Details Narrative)" sheetId="50" state="visible" r:id="rId50"/>
    <sheet xmlns:r="http://schemas.openxmlformats.org/officeDocument/2006/relationships" name="Options (Details Narrative) (10" sheetId="51" state="visible" r:id="rId51"/>
    <sheet xmlns:r="http://schemas.openxmlformats.org/officeDocument/2006/relationships" name="Options - Schedule of Estimate " sheetId="52" state="visible" r:id="rId52"/>
    <sheet xmlns:r="http://schemas.openxmlformats.org/officeDocument/2006/relationships" name="Options - Schedule of Stock Opt" sheetId="53" state="visible" r:id="rId53"/>
    <sheet xmlns:r="http://schemas.openxmlformats.org/officeDocument/2006/relationships" name="Leases (Details Narrative)" sheetId="54" state="visible" r:id="rId54"/>
    <sheet xmlns:r="http://schemas.openxmlformats.org/officeDocument/2006/relationships" name="Leases - Schedule of Operating " sheetId="55" state="visible" r:id="rId55"/>
    <sheet xmlns:r="http://schemas.openxmlformats.org/officeDocument/2006/relationships" name="Leases - Schedule of Future Min" sheetId="56" state="visible" r:id="rId56"/>
    <sheet xmlns:r="http://schemas.openxmlformats.org/officeDocument/2006/relationships" name="Income Taxes (Details Narrative" sheetId="57" state="visible" r:id="rId57"/>
    <sheet xmlns:r="http://schemas.openxmlformats.org/officeDocument/2006/relationships" name="Income Taxes -Schedule of Defer" sheetId="58" state="visible" r:id="rId58"/>
    <sheet xmlns:r="http://schemas.openxmlformats.org/officeDocument/2006/relationships" name="Related Parties (Details Narrat"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Segment Reporting - Scheudle of" sheetId="62" state="visible" r:id="rId62"/>
    <sheet xmlns:r="http://schemas.openxmlformats.org/officeDocument/2006/relationships" name="Business Combination (Details N" sheetId="63" state="visible" r:id="rId63"/>
    <sheet xmlns:r="http://schemas.openxmlformats.org/officeDocument/2006/relationships" name="Business Combination (Details_2" sheetId="64" state="visible" r:id="rId64"/>
    <sheet xmlns:r="http://schemas.openxmlformats.org/officeDocument/2006/relationships" name="Business Combination - Schedule" sheetId="65" state="visible" r:id="rId65"/>
    <sheet xmlns:r="http://schemas.openxmlformats.org/officeDocument/2006/relationships" name="Business Combination - Schedu_2" sheetId="66" state="visible" r:id="rId66"/>
    <sheet xmlns:r="http://schemas.openxmlformats.org/officeDocument/2006/relationships" name="Equity Method Investment (Detai" sheetId="67" state="visible" r:id="rId67"/>
    <sheet xmlns:r="http://schemas.openxmlformats.org/officeDocument/2006/relationships" name="Subsequent Events (Details Narr" sheetId="68" state="visible" r:id="rId68"/>
    <sheet xmlns:r="http://schemas.openxmlformats.org/officeDocument/2006/relationships" name="Subsequent Events (Details Na_2" sheetId="69" state="visible" r:id="rId69"/>
  </sheets>
  <definedNames/>
  <calcPr calcId="124519" fullCalcOnLoad="1"/>
</workbook>
</file>

<file path=xl/sharedStrings.xml><?xml version="1.0" encoding="utf-8"?>
<sst xmlns="http://schemas.openxmlformats.org/spreadsheetml/2006/main" uniqueCount="704">
  <si>
    <t>Document and Entity Information</t>
  </si>
  <si>
    <t>3 Months Ended</t>
  </si>
  <si>
    <t>Mar. 31, 2019</t>
  </si>
  <si>
    <t>Document And Entity Information</t>
  </si>
  <si>
    <t>Entity Registrant Name</t>
  </si>
  <si>
    <t>TRXADE GROUP, INC.</t>
  </si>
  <si>
    <t>Entity Central Index Key</t>
  </si>
  <si>
    <t>0001382574</t>
  </si>
  <si>
    <t>Document Type</t>
  </si>
  <si>
    <t>S-1/A</t>
  </si>
  <si>
    <t>Document Period End Date</t>
  </si>
  <si>
    <t>Mar. 31,
		2019</t>
  </si>
  <si>
    <t>Amendment Flag</t>
  </si>
  <si>
    <t>true</t>
  </si>
  <si>
    <t>Amendment Description</t>
  </si>
  <si>
    <t>Amendment No.2</t>
  </si>
  <si>
    <t>Entity Filer Category</t>
  </si>
  <si>
    <t>Non-accelerated Filer</t>
  </si>
  <si>
    <t>Entity Small Business Flag</t>
  </si>
  <si>
    <t>Entity Emerging Growth Company</t>
  </si>
  <si>
    <t>false</t>
  </si>
  <si>
    <t>Entity Ex Transition Period</t>
  </si>
  <si>
    <t>Consolidated Balance Sheets - USD ($)</t>
  </si>
  <si>
    <t>Dec. 31, 2018</t>
  </si>
  <si>
    <t>Dec. 31, 2017</t>
  </si>
  <si>
    <t>Current Assets</t>
  </si>
  <si>
    <t>Cash</t>
  </si>
  <si>
    <t>Accounts Receivable, net</t>
  </si>
  <si>
    <t>Inventory</t>
  </si>
  <si>
    <t xml:space="preserve"> </t>
  </si>
  <si>
    <t>Prepaid Assets</t>
  </si>
  <si>
    <t>Other Assets</t>
  </si>
  <si>
    <t>Total Current Assets</t>
  </si>
  <si>
    <t>Property Plant and Equipment, Net</t>
  </si>
  <si>
    <t>Deposits</t>
  </si>
  <si>
    <t>Equity method investment</t>
  </si>
  <si>
    <t>Right of use leased assets</t>
  </si>
  <si>
    <t>Goodwill</t>
  </si>
  <si>
    <t>Total Assets</t>
  </si>
  <si>
    <t>Current Liabilities</t>
  </si>
  <si>
    <t>Accounts Payable</t>
  </si>
  <si>
    <t>Accrued Liabilities</t>
  </si>
  <si>
    <t>Current Portion Lease Liabilities</t>
  </si>
  <si>
    <t>Short Term Notes Payable net of $0 and $152 discount</t>
  </si>
  <si>
    <t>Short Term Convertible Notes Payable</t>
  </si>
  <si>
    <t>Short term Convertible Payable - Related Parties</t>
  </si>
  <si>
    <t>Total Current Liabilities</t>
  </si>
  <si>
    <t>Long Term Liabilities</t>
  </si>
  <si>
    <t>Convertible Notes Payable</t>
  </si>
  <si>
    <t>Notes Payable - Related Parties</t>
  </si>
  <si>
    <t>Other Long-term Liabilities - Leases</t>
  </si>
  <si>
    <t>Total Liabilities</t>
  </si>
  <si>
    <t>Shareholders' Equity</t>
  </si>
  <si>
    <t>Series A Preferred Stock, value</t>
  </si>
  <si>
    <t>Common Stock, value</t>
  </si>
  <si>
    <t>Additional Paid-in Capital</t>
  </si>
  <si>
    <t>Retained Deficit</t>
  </si>
  <si>
    <t>Total Shareholders' Equity</t>
  </si>
  <si>
    <t>Total Liabilities and Shareholders' Equity</t>
  </si>
  <si>
    <t>Consolidated Balance Sheets (Parenthetical) - USD ($)</t>
  </si>
  <si>
    <t>Statement of Financial Position [Abstract]</t>
  </si>
  <si>
    <t>Short-term notes payable, discoun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 USD ($)</t>
  </si>
  <si>
    <t>12 Months Ended</t>
  </si>
  <si>
    <t>Mar. 31, 2018</t>
  </si>
  <si>
    <t>Income Statement [Abstract]</t>
  </si>
  <si>
    <t>Revenues</t>
  </si>
  <si>
    <t>Cost of Sales</t>
  </si>
  <si>
    <t>Gross Profit</t>
  </si>
  <si>
    <t>Operating Expenses</t>
  </si>
  <si>
    <t>General and Administrative</t>
  </si>
  <si>
    <t>Operating Income</t>
  </si>
  <si>
    <t>Share in Equity Losses in Investment</t>
  </si>
  <si>
    <t>Other Income</t>
  </si>
  <si>
    <t>Loss on Extinguishment of Debt</t>
  </si>
  <si>
    <t>Interest Expense</t>
  </si>
  <si>
    <t>Net Income</t>
  </si>
  <si>
    <t>Net Income per Common Share - Basic:</t>
  </si>
  <si>
    <t>Net Income per Common Share - Diluted:</t>
  </si>
  <si>
    <t>Weighted average Common Shares Outstanding - Basic</t>
  </si>
  <si>
    <t>Weighted average Common Shares Outstanding - Diluted</t>
  </si>
  <si>
    <t>Consolidated Statements of Changes in Shareholders' Equity (Deficit) (Unaudited) - USD ($)</t>
  </si>
  <si>
    <t>Preferred Stock [Member]</t>
  </si>
  <si>
    <t>Common Stock [Member]</t>
  </si>
  <si>
    <t>Additional Paid-in Capital [Member]</t>
  </si>
  <si>
    <t>Accumulated Deficit [Member]</t>
  </si>
  <si>
    <t>Total</t>
  </si>
  <si>
    <t>Balance at Dec. 31, 2016</t>
  </si>
  <si>
    <t>Balance, shares at Dec. 31, 2016</t>
  </si>
  <si>
    <t>Common Stock Issued for Cash</t>
  </si>
  <si>
    <t>Common Stock Issued for Cash, shares</t>
  </si>
  <si>
    <t>Common Stock Issued for Services</t>
  </si>
  <si>
    <t>Common Stock Issued for Services, shares</t>
  </si>
  <si>
    <t>Warrants Issued for debt Amendment</t>
  </si>
  <si>
    <t>Options Expense</t>
  </si>
  <si>
    <t>Warrants Exercised</t>
  </si>
  <si>
    <t>Warrants Exercised, shares</t>
  </si>
  <si>
    <t>Balance at Dec. 31, 2017</t>
  </si>
  <si>
    <t>Balance, shares at Dec. 31, 2017</t>
  </si>
  <si>
    <t>Balance at Mar. 31, 2018</t>
  </si>
  <si>
    <t>Balance, shares at Mar. 31, 2018</t>
  </si>
  <si>
    <t>Warrants for Acquisition of Community Specialty Pharmacy, LLC</t>
  </si>
  <si>
    <t>Balance at Dec. 31, 2018</t>
  </si>
  <si>
    <t>Balance, shares at Dec. 31, 2018</t>
  </si>
  <si>
    <t>Common Stock issued for convertible debt and accrued interest</t>
  </si>
  <si>
    <t>Common Stock issued for convertible debt and accrued interest, shares</t>
  </si>
  <si>
    <t>Balance at Mar. 31, 2019</t>
  </si>
  <si>
    <t>Balance, shares at Mar. 31, 2019</t>
  </si>
  <si>
    <t>Consolidated Statements of Cash Flows - USD ($)</t>
  </si>
  <si>
    <t>Operating Activities:</t>
  </si>
  <si>
    <t>Adjustments to reconcile net income to net cash provided by (used in) operating activities:</t>
  </si>
  <si>
    <t>Stock Issued for Services</t>
  </si>
  <si>
    <t>Depreciation Expense</t>
  </si>
  <si>
    <t>Options expense</t>
  </si>
  <si>
    <t>Bad Debt Expense</t>
  </si>
  <si>
    <t>Loss on debt extinguishment</t>
  </si>
  <si>
    <t>Amortization of right to use asset</t>
  </si>
  <si>
    <t>Amortization of Debt Discount</t>
  </si>
  <si>
    <t>Changes in operating assets and liabilities:</t>
  </si>
  <si>
    <t>Accounts Receivable</t>
  </si>
  <si>
    <t>Prepaid Assets and other Current Assets</t>
  </si>
  <si>
    <t>Lease Liability</t>
  </si>
  <si>
    <t>Accrued Liabilities and Other Liabilities</t>
  </si>
  <si>
    <t>Net Cash provided by (used in) operating activities</t>
  </si>
  <si>
    <t>Investing Activities:</t>
  </si>
  <si>
    <t>Purchase of equity method investment</t>
  </si>
  <si>
    <t>Purchase of Fixed Assets</t>
  </si>
  <si>
    <t>Cash paid for acquisition of Community Specialty Pharmacy, LLC, net of cash received</t>
  </si>
  <si>
    <t>Net cash Used in Investing activities</t>
  </si>
  <si>
    <t>Financing Activities:</t>
  </si>
  <si>
    <t>Repayments of Short-term Convertible Debt - Related Parties</t>
  </si>
  <si>
    <t>Repayments of Short-Term Promissory Notes</t>
  </si>
  <si>
    <t>Repayments of Promissory Note - Third Parties</t>
  </si>
  <si>
    <t>Repayments of Short Term Debt - Related Parties</t>
  </si>
  <si>
    <t>Proceeds from Convertible Note - Related Parties</t>
  </si>
  <si>
    <t>Proceeds from exercise of Warrants</t>
  </si>
  <si>
    <t>Proceeds from Issuance of Common Stock</t>
  </si>
  <si>
    <t>Net Cash provided by (used in) financing activities</t>
  </si>
  <si>
    <t>Net increase (decrease) in Cash</t>
  </si>
  <si>
    <t>Cash at Beginning</t>
  </si>
  <si>
    <t>Cash at Ending</t>
  </si>
  <si>
    <t>Supplemental Cash Flow Information</t>
  </si>
  <si>
    <t>Cash Paid for Interest</t>
  </si>
  <si>
    <t>Cash Paid for Income Taxes</t>
  </si>
  <si>
    <t>Non-Cash Transactions</t>
  </si>
  <si>
    <t>Common Stock Issued for Conversion of Note and Accrued Interest</t>
  </si>
  <si>
    <t>ROU assets and operating lease obligations recognized</t>
  </si>
  <si>
    <t>Equity method investment recorded to accrued liabilities</t>
  </si>
  <si>
    <t>Related party note payable and warrants issued for acquisition of Community Specialty Pharmacy, LLC</t>
  </si>
  <si>
    <t>Reclass from accrued interest to short term convertible notes</t>
  </si>
  <si>
    <t>Arrangement to move related party Accounts Payable to Notes Payable</t>
  </si>
  <si>
    <t>Organization and Basis of Presentation</t>
  </si>
  <si>
    <t>Organization, Consolidation and Presentation of Financial Statements [Abstract]</t>
  </si>
  <si>
    <t>NOTE 1 – ORGANIZATION AND BASIS
OF PRESENTATION Trxade Group, Inc. (“we”,
“our”, “Trxade”, the “Company”) owns 100% of Trxade, Inc., Integra Pharma Solutions, LLC, Community
Specialty Pharmacy, LLC and Alliance Pharma Solutions, LLC. The merger of Trxade, Inc. and Trxade Group, Inc. occurred in May 2013.
Community Specialty Pharmacy was acquired in October 2018.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The company operates with innovative pharmacy
model which offers home delivery services to any patient thereby providing convenience. Alliance Pharma Solutions, LLC has developed
same day Pharma delivery software – Delivmeds.com and invested in SyncHealth MSO, LLC a managed services organization during
January 2019.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8 as reported in the Company’s
Annual Report on Form 10K have been omitted. Equity Investments Income Per Common Share The following table sets forth the computation
of basic and diluted Income per Share:
March 31, 2019 March 31, 2018
Numerator:
Net Income $ 125,229 $ 82,269
Numerator for basic and diluted EPS - income available to common Shareholders $ 125,229 $ 82,269
Denominator:
Denominator for basic EPS – Weighted average shares 33,364,167 31,985,827
Dilutive Effect of Warrants 2,624,167 2,077,564
Denominator for diluted EPS – adjusted Weighted average shares and assumed Conversions 35,988,334 34,063,391
Basic and Diluted income(loss) per common share $ 0.00 $ 0.00 Recent Accounting Pronouncements Effective January 1, 2019, the Company
adopted ASU No. 2016-02, Leases (Topic 842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NOTE 1 – ORGANIZATION Trxade Group, Inc. (“we”,
“our”, “Trxade”, the “Company”) owns 100% of Trxade, Inc., Integra Pharma Solutions, LLC, Community
Specialty Pharmacy, LLC and Alliance Pharma Solutions, LLC. The merger of Trxade, Inc. and Trxade Group, Inc. occurred in May 2013.
Community Specialty Pharmacy was acquired October 2018.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The company operates with innovative pharmacy
model which offers home delivery services to any patient thereby providing convenience. Alliance Pharma Solutions, LLC has
developed same day Pharma delivery software – Delivmeds.com and invested in SyncHealth MSO, LLC a managed services organization
in January 2019. (See Note 13).</t>
  </si>
  <si>
    <t>Summary of Significant Accounting Policies</t>
  </si>
  <si>
    <t>Accounting Policies [Abstract]</t>
  </si>
  <si>
    <t>NOTE 2 – SUMMARY OF SIGNIFICANT
ACCOUNTING POLICIES The accompanying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Basis of Presentation – Historically,
operations have been funded primarily through the sale of equity or debt securities and operating activities. In 2018, the Company
renewed outstanding debt (See Note 3 and 4), raised capital (See Note 5) and had positive operating cash flow from operations.
The Company has the ability to maintain the current level of spending or reduce expenditures to maintain operations if funding
is not available. 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 Reclassification – Certain prior
year amounts have been reclassified to conform to the current year presentation. Principle of Consolidation – The
Company’s consolidated financial statements include the accounts of Trxade Group, Inc., Trxade, Inc., Integra Pharma Solutions,
Inc., Alliance Pharma Solutions, LLC and Community Specialty Pharmacy, LLC. All significant intercompany accounts and transactions
have been eliminated. Cash and Cash Equivalents – Cash
in bank accounts are at risk to the extent that they exceed U.S. Federal Deposit Insurance Corporation insured amounts. All investments
purchased with a maturity of three months or less are cash equivalents. Cash and cash equivalents are available on demand and are
generally within of FDIC insurance limits for 2018. Accounts Receivable – The Company’s
receivables are from customers and are collected within 90 days. The Company determines the allowance based on known troubled accounts,
historical experience, and other currently available evidence. During the years ended December 31, 2018 and 2017, $2,271 of bad
debt expense and $0 of recovery of bad debt was recognized, respectively. Inventory – Inventories are stated
at the lower of cost or net realizable value. Cost is determined on a weighted average basis. On a quarterly basis, we analyze
our inventory levels and no reserve is maintained as obsolete or expired inventories are written off. There is no reserve for inventory
obsolescence during the periods presented. Beneficial Conversion Features –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value of detachable instruments included in the financing transaction,
if any, to the fair value of the common shares at the commitment date to be received upon conversion. Derivative financial instruments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 Goodwill – 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 The Company performed impairment analysis using
the qualitative analysis under ASC 350-20 and noted no impairment issues for 2018. Revenue Recognition – In May 2014,
the Financial Accounting Standards Board (FASB) issued Accounting Standards Update No. 2014-09 (Topic 606) “Revenue from
Contracts with Customers.”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The Company adopted ASU 2014-09 using the modified retrospective approach effective January 1, 2018,
under which prior periods were not retrospectively adjusted. The adoption of Topic 606 does not have a material impact to our consolidated
financial statements, including the presentation of revenues in our Consolidated Statements of Operations. Trxade, Inc. provides an online website
service, a buying and selling marketplace for licensed Pharmaceutical Wholesalers to sell products and services to licensed Pharmacies.
The Company charges Suppliers a transaction fee, a percentage of the purchase price of the Prescription Drugs and other products
sold through its website service. The fulfillment of confirmed orders, including delivery and shipment of Prescription Drugs and
other products, is the responsibility of the Supplier and not of the Company. The Company holds no inventory and assumes no responsibility
for the shipment or delivery of any products or services from our website. The Company considers itself an agent for this revenue
stream and as such, reports revenue as net. Step One: Identify the contract with the customer – Trxade, Inc.’s Terms
and Use Agreement is acknowledged between the Wholesaler and Trxade, Inc. which outlines the terms and conditions. The collection
is probable based on the credit evaluation of the Wholesaler. Step Two: Identify the performance obligations in the contract –
The Company provides to the Supplier access to the online website, uploading of catalogs of products and Dashboard access to review
status of inventory posted and processed orders. The Agreement requires the supplier to provide a catalog of pharmaceuticals for
posting on the platform, deliver the pharmaceuticals and upon shipment remit the stated platform fee. Step Three: Determine the
transaction price – The Fee Agreement outlines the fee based on the type of product, generic, brand or non-drug. There are
no discounts for volume of transactions or early payment of invoices. Step Four: Allocate the transaction price – The Fee
Agreement outlines the fee. There is no difference between contract price and “stand-alone selling price”. Step Five:
Recognize revenue when or as the entity satisfies a performance obligation – Revenue is recognized the day the order has
been processed by the Supplier. Integra Pharma Solutions, LLC is a licensed
wholesaler and sells to licensed pharmacies brand, generic and non-drug products. The Company takes orders for product and creates
invoices for each order and recognizes revenue at the time the Customer receives the product. Customer returns are not material.
Step One: Identify the contract with the customer – The Company requires that an application and a credit card for payment
is completed by the Customer prior to the first order. Each transaction is evidenced by an order form sent by the customer and
an invoice for the product is sent by the Company. The collection is probable based on the application and credit card information
provided prior to the first order. Step Two: Identify the performance obligations in the contract – Each order is distinct
and evidenced by the shipping order and invoice. Step Three: Determine the transaction price – The consideration is variable
if product is returned. The variability is determined based on the return policy of the product manufacturer. There are no sales
or volume discounts. The transaction price is determined at the time of the order evidenced by the invoice. Step Four: Allocate
the transaction price – There is no difference between contract price and “stand-alone selling price”. Step Five:
Recognize revenue when or as the entity satisfies a performance obligation - The Revenue is recognized when the Customer receives
the product. Community Specialty Pharmacy, LLC is
in the retail pharmacy business. The Company fills prescriptions for drugs written by a doctor and recognizes revenue at the time
the patient confirms delivery of the prescription. Customer returns are not material.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stand-alone selling price”. Step Five: Recognize revenue
when or as the entity satisfies a performance obligation – Revenue is recognized upon the delivery of the prescription. Cost of Goods Sold – The company
recognized cost of goods sold in 2018 from activities in Integra Pharma Solutions, LLC and Community Specialty Pharmacy, LLC, which
were not active in 2017. Stock-Based Compensation – The
Company accounts for stock-based compensation to non-employee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instruments vest.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Income Taxes –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ax years from 2015 forward are open to examination by the Internal Revenue Service. Income (loss) Per Share – Basic
net income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treasury stock method and
as if converted methods are used to determine the dilutive shares for our options and warrants and convertible notes, respectively. The following table sets forth the computation
of basic and diluted income per common share for the years ended December 31, 2018 and 2017:
December 31, 2018 December 31, 2017
Numerator:
Net Income $ 9,038 $ 288,983
Numerator for basic and diluted income available to common shareholders $ 9,038 $ 288,983
Denominator:
Denominator for basic income per common share – Weighted average common shares outstanding 32,260,622 31,955,416
Dilutive effect of Common Stock Equivalents 2,697,880 2,130,835
Denominator for diluted income per common share – adjusted weighted average common shares outstanding 34,958,502 34,086,251
Basic and Diluted income per common share $ 0.00 $ 0.01 Concentration of Credit Risks and Major
Customers - Financial instruments that potentially subject the company to credit risk consist principally of cash and cash equivalents
and receivables. The Company places its cash and cash equivalents with financial institutions. Deposits are insured to Federal
Deposit Insurance Corp limits. During the years ended December 31, 2018 and 2017, sales to two customers each represent greater
than 10% of revenue. Recent Accounting Pronouncements –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adopted the provisions of this ASU at
January 1, 2019.</t>
  </si>
  <si>
    <t>Short-term Debt and Related Parties Debt</t>
  </si>
  <si>
    <t>Debt Disclosure [Abstract]</t>
  </si>
  <si>
    <t>NOTE 2 – SHORT-TERM DEBT AND
RELATED PARTIES DEBT Convertible Promissory Note In February 2019, convertible promissory
notes issued in 2015 for $181,500 were amended to a conversion price of $0.50 and the principal and accrued interest total of $211,983
were then converted to 423,966 common shares. As of March 31, 2019 and December 31,
2018, short-tern convertible notes payable has a balance of $0 and $181,500 respectively, net of $0 unamortized debt discount. Related Party Convertible Promissory
Note As of March 31, 2019, $40,000 in convertible
promissory notes were due to Mr. Shilpa Patel, a relative of Mr. Prashant Patel. Simple interest of 10% is payable at the maturity
date of the note, which is August 8, 2019. Prior to maturity the note may be converted for common stock at a conversion price of
$1.50. As of March 31, 2019, $100,000 in convertible
promissory notes were due to Mr. Nitel Patel, the brother of Mr. Prashant Patel. Simple interest of 10% is payable at the maturity
date of the notes, which is July 7, 2019. Prior to maturity the notes may be converted for common stock at a conversion price
of $0.62</t>
  </si>
  <si>
    <t>NOTE 3 – SHORT-TERM DEBT AND
RELATED PARTIES DEBT Convertible Promissory Note Convertible promissory notes were issued
in the aggregate amount of $200,000 in April and May 2015. The term of the notes was one year. Simple interest of 10% was payable
at the maturity date of the note. Prior to maturity the notes may be converted for Common Stock at a conversion price
of $1.50. The holders of the notes were granted warrants at one share of Common Stock for every $4.00 of the note principal
amount, which totaled a warrant to purchase 50,000 shares of Common Stock. These warrants were issued at a strike price of
$1.50 and an expiration date of five years from date of issuance. The Company used the Black-Scholes pricing model to estimate
the fair value of the warrants issued along with convertible notes on the date of grant. The Company accounted for the relative
fair value of the warrants issued and a total debt discount $53,546 was recorded. In April and May 2016, $50,000 of the
$200,000 in convertible promissory notes (plus $5,000 in interest) was repaid. A one-year extension was executed on the remaining
notes and the interest owed, totaling $15,000 became part of the adjusted principal of notes and the balance of $165,000 is due
May 2017. In connection with the one-year extension of the maturity date of the outstanding notes, the holders of the notes were
granted warrants at one Common Stock for $4.00 of the note amount and warrants to purchase 41,250 shares of Common
Stock were issued at a strike price of $1.50 and an expiration date of five years from date of issuance. The amendment of
the note was considered a debt extinguishment and a loss on extinguishment of debt was booked in the amount of $37,579. In April 2017, $165,000 in convertible
promissory notes (plus $5,500 in interest) was amended. A two-year extension was executed on the remaining notes and the interest
owed, totaling $16,500 became part of the adjusted principal of the notes and the balance of $181,500 is due May 2019. The conversion
price was adjusted to $0.85 per share. In connection with the two-year extension of the maturity date of the outstanding notes,
the holders of the notes were granted warrants to purchase 18,150 shares of Common Stock that was issued at a strike
price of $0.65 and an expiration date of five years from date of issuance. The amendment of the note was considered a debt extinguishment
and a loss on extinguishment of debt was booked in the amount of $11,512.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the conversion was not beneficial and a total debt discount from the issued warrants of $53,546 was recorded in 2015
and $0 as of the date of the debt modification. During 2017, debt discount of $0 was
amortized. As of December 31, 2018 and 2017, short-tern convertible note has a balance of $181,500 and $0 respectively, net of
$0 unamortized debt discount. Promissory Note In May 2016, a promissory note that
was issued in May 2015 was renewed in the face amount of $250,000 and the term was extended an additional year. The note has an
original issuance discount of $45,000 and this amount was paid in cash at the renewal. During 2016, a debt discount of $45,000
was amortized. As of December 31, 2016, the promissory note has a balance of $250,000 with an unamortized debt discount of $15,000. During 2017 the debt discount of $15,000
was fully amortized and the balance of $250,000 was paid. In October 2016, a promissory note was
issued in the face amount of $47,000. The term of the note was one year. Payments are made daily and $3,917 of principal was paid
in 2016. At December 31, 2016 the balance was $43,083. In 2017 $43,083 of principal was paid
and at December 31, 2017 the balance was $0. In September 2016, a promissory note
was issued for $189,000. The term of the note is 494 days. The debt discount was $39,000 thus the initial net proceeds were $150,000.
At December 31, 2016, $139,602 was classified as short term with a discount of $25,306 and $10,739 was classified as long term
with a discount of $152. Payments are made each weekday in the amount of $537. In 2017, $139,602 was paid off by cash and debt
discount of $25,306 was amortized. As of December 31, 2017, short term
promissory notes have a balance of $10,739, net of $152 unamortized debt discount. In 2018, $10,739 was paid off by cash
and the debt discount of $152 was amortized. As of December 31, 2018, short term
promissory notes have a balance of $0, net of $0 unamortized debt discount. Related Party Convertible Promissory
Notes In August 2016, $40,000 in promissory
notes were issued to Mr. Shilpa Patel, a relative of Mr. Prashant Patel. The term of the note was one year. Simple interest of
10% is payable at the maturity date of the note. Prior to maturity the note may be converted for Common Stock at a conversion
price of $1.50. In August 2017, $40,000 in convertible
promissory notes was amended. A one-year extension was executed to August 2018. In connection with the one-year extension of the
maturity date of the outstanding notes, the holder of the notes was granted warrants to purchase 10,000 shares of Common Stock that
was issued at a strike price of $0.80 and an expiration date of five years from date of issuance. The amendment of the note was
considered a debt extinguishment and a loss on extinguishment of debt was booked in the amount of $5,044. In August 2018, $40,000 in convertible
promissory notes was amended. A one-year extension was executed to August 2019. In connection with the one-year extension of the
maturity date of the outstanding notes, the holder of the notes was granted warrants to purchase 10,000 shares of Common Stock that
was issued at a strike price of $0.50 and an expiration date of five years from date of issuance. The amendment of the note was
considered a debt extinguishment and a loss on extinguishment of debt was booked in the amount of $7,444.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0 was recorded as of the grant date. In September and October 2016, convertible
promissory notes were issued in the aggregate amount of $211,725 to a related party, Mr. Nitel Patel, the brother of Mr. Prashant
Patel. The term of the notes was one year. Simple interest of 10% is payable at the maturity date of the notes. Prior to maturity
the notes may be converted for Common Stock at a conversion price of $0.62. In connection with the notes, the holders
of the notes were granted warrants to purchase 52,861 shares of Common Stock. These warrants were issued at a strike price
of $0.62 and an expiration date of five years from date of issuance.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the beneficial feature was not beneficial and a total debt discount of $65,390 due to the warrants was recorded
as of the grant date. In April 2017, a $61,725 related party
note was renewed for a one-year extension at the same interest rate of 10%, due April 2018. In April 2018, $61,725 was paid in
cash for full payment. In September 2017, a $150,000 related
party note was renewed for a six-month extension at the same interest rate of 10%, due in February 2018. In February 2018, $100,000
of the related party note was extended to July 2018 and then renewed for a year extension at the same interest rate of 10%, due
July 2019. The remaining $50,000 was paid in cash in February 2018. During 2017, the remaining debt discount
of $48,341 was fully amortized. As of December 31, 2017, the short-term related party convertible notes had a principal balance
of $251,725, net of an unamortized debt discount of $0. As of December 31, 2018, the short-term
related party convertible notes had a principal balance of $140,000, net of an unamortized debt discount of $0. Related Party Promissory Note In November 2016, Mr. Prashant Patel
loaned the Company $10,000. The term of the loan is 90 days and is at zero percent interest. The balance at December 31, 2016 was
$10,000. In February 2017, $7,280 of accounts
payable to Mr. Patel was added to the loan. The term of the loan was extended for 90 days and is at zero interest rate. An additional
$25,272 of accounts payable was added to the loan in the second quarter and the balance of $42,552 was converted to long-term
debt in July 2017 and will mature in July 2020. (See Note 4).</t>
  </si>
  <si>
    <t>Long Term Debt - Related Parties</t>
  </si>
  <si>
    <t>NOTE 3 – LONG TERM DEBT –
RELATED PARTIES In October 2018 in connection with the
acquisition of Community Specialty Pharmacy, LLC a $300,000 promissory note was issued to Nikul Panchal, accruing interest a simple
interest of 10%, interest payable annually, and principal payable at maturity in October 2021. As of March 31, 2019, $122,552 and
$100,000 in promissory notes was due to Mr. Prashant Patel and Mr. Suren Ajjarapu, respectively. The notes are due July 1, 2020
and each bear an interest rate of 6%.</t>
  </si>
  <si>
    <t xml:space="preserve">NOTE 4 – LONG TERM DEBT In 2017, there are $181,500 in convertible
promissory notes due in May 2019 as described in Note 3. Related Party Promissory Notes In June 2017, the Company satisfied
an outstanding promissory note, dated May 8, 2016, as amended, in the principal amount of $250,000 (the “NPR Note”),
made by between the Company and NPR INVESTMENT GROUP, LLC (the “Lender”). The NPR Note included a personal guarantee
from Suren Ajjarapu and Prashant Patel, who both serve on the Board of Directors of the Company and are controlling stockholders
of the Company. Further, Mr. Ajjarapu is the CEO and President of the Company and Mr. Patel is Vice Chairman and Executive Director
of Strategy. In connection with the foregoing satisfaction
of the NPR Note above, the Company received funds in June 2017 and entered into a promissory note agreement on July 1, 2017, whereby
the Company borrowed $100,000 and $80,000 from Sansur Associates, LLC, a limited liability company controlled by Mr. Ajjarapu,
and Mr. Patel, respectively (the “Promissory Notes”). The term of each of these N otes
is three years and they each bear interest at 6%, which is payable annually. The
note due to Mr. Patel is $ In October
2018 in connection with the acquisition of Community Specialty Pharmacy, LLC a $300,000 promissory note was issued to Nikul Panchal,
accruing interest a simple interest of 10%, interest payable annually, and principal payable at maturity on October 15, 2021. At December
31, 2018 and 2017, total related party long term debt was $522,552 and $222,552, respectively. Future maturities of long-term debt
in the next five years are as follows:
Due in 2020 $ 222,552
Due in 2021 $ 300,000
Due in 2022 $ -
Due in 2023 $ -
Total Debt $ 522,052 </t>
  </si>
  <si>
    <t>Equity [Abstract]</t>
  </si>
  <si>
    <t>NOTE 4 – SHAREHOLDERS’
EQUITY In February 2019, convertible promissory
notes issued in 2015 for $181,500 were amended to a conversion price of $0.50 and the principal and accrued interest total of $211,983
were then converted to 423,966 common shares. In February 2019, 16,666 of warrants
issued in 2014 at $0.01 per share were exercised for 16,666 of common shares. $166 was received in cash.</t>
  </si>
  <si>
    <t>NOTE 5 – STOCKHOLDERS’
EQUITY 2017 In January 2017, under a Private Offer
Memorandum, 250,000 shares of Common Stock were issued for $250,000 cash. The Common Stock was sold at $1.00
per share. In connection with this Common Stock offering, warrants to purchase 87,500 shares of Common Stock were
issued with a strike price of $0.01 and an expiration date of five years. In February 2017, 25,000 shares were
issued when warrants were exercised at $0.01 grant price for $250. In March 2017, 50,000 shares were issued
for services performed for the Company and valued at fair value of $12,500. 2018 In July 2018, under a Private Offer
Memorandum, 300,000 shares of Common Stock were issued for $300,000 cash. The Common Stock was sold at $1.00
per share. In connection with this Common Stock offering, warrants to purchase 161,538 shares of Common Stock were
issued with a strike price of $0.01 and an expiration date of five years. In November 2018, under a Private Offer
Memorandum, 1,000,000 shares of Common Stock were issued for $500,000 cash. The Common Stock was sold at $0.50
per share.</t>
  </si>
  <si>
    <t>Warrants</t>
  </si>
  <si>
    <t>Warrants and Rights Note Disclosure [Abstract]</t>
  </si>
  <si>
    <t xml:space="preserve">NOTE 5 - WARRANTS For the three-month period ended March
31, 2019, 16,666 warrants were exercised, See NOTE 4 – SHAREHOLDERS’ EQUITY, none were granted or forfeited. The Company’s outstanding and
exercisable warrants as of March 31, 2019 are presented below:
Number Outstanding
Weighted Average Exercise Price
Contractual Life in Years Intrinsic Value
Warrants Outstanding as of December 31, 2018 2,880,141 $ 0.08 3.74 $ 782,385
Warrants granted - $ - - -
Warrants forfeited - - - -
Warrants exercised (16,666 ) $ 0.01 - -
Warrants Outstanding as of March 31, 2019 2,863,475 $ 0.08 3.32 $ 1,233,358 </t>
  </si>
  <si>
    <t xml:space="preserve">NOTE 6 - WARRANTS In 2017, 87,500 warrants were issued
related to common shares sold for cash (See Note 5). Likewise, 28,150 were issued for renewal of convertible debt (see Note 3)
and 25,000 warrants were exercised. No warrants were forfeited in 2017. In 2018, 161,538 warrants were issued
related to common shares sold for cash (see Note 5), 10,000 were issued for renewal of convertible debt (see Note 3), 405,507 were
issued related to the acquisition of Community Specialty Pharmacy, LLC, none were exercised and 435,000 were forfeited. The following table summarizes the assumptions
used to estimate the fair value of warrants granted during the years ended December 31, 2018 and 2017:
2018 2017
Expected dividend yield 0 % 0 %
Weighted-average expected volatility 231-632 % 200 %
Weighted-average risk-free interest rate 2.55-2.75 % 1.81-1.84 %
Expected life of warrants 5-8 years 5 years The Company’s outstanding and
exercisable warrants as of December 31, 2018 and 2017 are presented below:
Number Outstanding Weighted Average Exercise Price Contractual Life in Years Intrinsic Value
Warrants Outstanding as of December 31, 2016 2,647,446 $ 0.24 4.24 $ 930,751
Warrants granted 115,650 $ 0.18 5.0 -
Warrants forfeited - - - -
Warrants exercised (25,000 ) $ 0.01 - -
Warrants Outstanding as of December 31, 2017 2,738,096 $ 0.24 3.28 $ 937,567
Warrants granted 577,045 $ 0.02 7.11
Warrants forfeited (435,000 ) - - -
Warrants exercised - - - -
Warrants Outstanding as of December 31, 2018 2,880,141 $ 0.08 3.74 $ 782,385 </t>
  </si>
  <si>
    <t>Options</t>
  </si>
  <si>
    <t>Share-based Payment Arrangement [Abstract]</t>
  </si>
  <si>
    <t xml:space="preserve">NOTE 6 – OPTIONS The Company maintains a stock option
plan under which certain employees are awarded option grants based on a combination of performance and tenure. The stock option
plan provides for the grant of up to 2,000,000 shares. All options may be exercised for a period up to four 1/2 years following
the grant date, after which they expire. Options are vested up to 5 years from the grant date. For the three-month period ended March
31, 2019, no options were issued, forfeited or expired due to employee resignation. Total compensation cost related to stock
options was $35,979 and $37,456 for the three months ended March 31, 2019 and 2018 respectively. The following table represents stock
option activity for the three-month period ended March 31, 2019:
Number Outstanding
Weighted Average Exercise Price
Contractual Life in Years
Intrinsic Value
Options Outstanding as of December 31, 2018 1,732,846 $ 1.19 6.98 $ -
Options Exercisable as of December 31, 2018 1,107,259 $ 0.96 5.91
Options granted - - - -
Options forfeited - - - -
Options expired - - - -
Options Outstanding as of March 31, 2019 1,732,846 $ 0.82 6.74 $ -
Options Exercisable as of March 31, 2019 1,128,946 $ 0.95 5.71 $ - </t>
  </si>
  <si>
    <t xml:space="preserve">NOTE 7 - OPTIONS The Company maintains a stock option
plan under which certain employees and management are awarded option grants based on a combination of performance and tenure. All
options may be exercised for a period up to four ½ years following the grant date, after which they expire. Options are vested
up to 5 years from the grant date. The Board has authorized the use of 2,000,000 shares for option grants. Stock options were granted during 2018
and 2017 to employees totaling, 560,400 and 263,846 respectively. These options vest over a period of 4 to 5 years, are granted
with an exercise price of between $0.41 and $1.02 per share and have a term of 10 years. The last options expire April
2028. Under the Black-Scholes option price
model, fair value of the options granted in 2018 and 2017 were $278,358 and $169,100, respectfully. In April 2017, 253,846 options were
granted with an exercise price of $0.65 and a term of 10 years from the grant date. The options vest over a period of one and four
years. In April 2017, four option grants, totaling
650,000 options, were amended to extend the exercise terms to 10 years from the date of grant. Incremental option expense recognized
as a result of the amendment amounted to $69,611. In April 2018, 560,400 options were
granted with an exercise price of $0.50 and a term of 10 years from the grant date. The options vest over a period of four to five
years. The Company uses the Black-Scholes option
pricing model to estimate the fair value of stock-based awards on the date of grant. The following table summarizes the assumptions
used to estimate the fair value of stock options granted during the years ended December 31, 2018 and 2017:
2018 2017
Expected dividend yield 0 % 0 %
Weighted-average expected volatility 192-265 % 200 %
Weighted-average risk-free interest rate 2.08-2.73 % 1.92 %
Expected life of warrants 4-5 years 4.74 -7.50 years Total compensation cost related to stock
options was $169,828 and $267,835 for the years ended December 31, 2018 and 2017, respectively. As of December 31, 2018, there
was $192,007 of unrecognized compensation costs related to stock options, which is expected to be recognized over a weighted average
period of 6.98 years. The following table represents stock option activity for the two years ended December 31, 2018:
Number Outstanding Weighted Average Exercise Price Contractual Life in Years Intrinsic Value
Options Outstanding as of December 31, 2016 1,044,500 $ 0.92 3.38 $ -
Options Exercisable as of December 31, 2016 584,000 $ 1.05 3.02
Options granted 263,846 0.64 9.05 -
Options forfeited (35,000 ) 1.02 8.25 -
Options expired (75,000 ) 1.13 4.54 -
Options Outstanding as of December 31, 2017 1,197,846 $ 0.97 6.96 $ -
Options Exercisable as of December 31, 2017 781,300 $ 1.02 6.30 $ -
Options granted 560,400 0.50 9.26
Options forfeited (25,400 ) 0.46 9.06
Options expired - - - -
Options Outstanding as of December 31, 2018 1,732,846 $ 1.19 6.98 $ -
Options Exercisable as of December 31, 2018 1,107,259 $ 0.96 5.91 $ - </t>
  </si>
  <si>
    <t>Leases</t>
  </si>
  <si>
    <t>Leases [Abstract]</t>
  </si>
  <si>
    <t>NOTE 7 – LEASES The Company elected the practical expedient
under ASU 2018-11 “Leases: Targeted Improvements” which allows the Company to apply the transition provision for Topic
842 at the Company’s adoption date instead of at the earlies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Topic 842. The Company has two operating leases for corporate offices. The following table outlines the details:
Lease 1 Lease 2
Initial Lease Term December 2017 to December 2021 November 2018 to November 2023
Renewal Term January 2021 to December 2024 November 2023 to November 2028
Initial Recognition of Right to use assets at January 1, 2019 $ 534,140 $ 313,301
Incremental Borrowing Rate 10 % 10 % The table below reconciles the fixed
component of the undiscounted cash flows for each of the first five years and the total remaining years to the operating lease
liabilities recorded in the Consolidated Balance Sheet as of March 31, 2019
Amounts due within twelve months of March 31
2019 $ 117,074
2020 160,709
2021 165,506
2022 170,473
2023 175,607
Thereafter 395,319
Total minimum lease payments 1,184,688
Less: effect of discounting (355,160 )
Present value of future minimum lease payments 829,528
Less: current obligations under leases 79,072
Long-term lease obligations $ 750,456 For the three months ended March 31,
2019 amortization of assets were $21,744. For the three months ended March 31,
2019, amortization of liabilities were $17,913.</t>
  </si>
  <si>
    <t>Income Taxes</t>
  </si>
  <si>
    <t>Income Tax Disclosure [Abstract]</t>
  </si>
  <si>
    <t>NOTE 8 – INCOME TAXES On December 22, 2017 H.R. 1, originally
known as the Tax Cuts and Jobs Act, (the “Tax Act”) was enacted. Among the significant changes to the U.S. Internal
Revenue Code, the Tax Act lowers the U.S. federal corporate income tax rate (“Federal Tax Rate”) from 35% to 21% effective
January 1, 2018. The statutory tax rate is the percentage
imposed by law; the effective tax rate is the percentage of income actually paid by a company after taking into account tax deductions,
exemptions, credits and operating loss carry forwards. At December 31, 2018 and 2017 deferred
tax assets consist of the following:
December 31, 2018 December 31, 2017
Federal loss carry forwards $ 922,850 $ 963,833
Less: valuation allowance (922,850 ) (963,833 )
$ - $ - The Company has established a valuation
allowance equal to the full amount of the deferred tax asset primarily due to uncertainty in the utilization of the net operating
loss carry forwards. The estimated net operating loss carry
forwards of approximately $4,400,000 will be available based on the new carryover rules in section 172(a) passed with the Tax
Cuts and Jobs Acts.</t>
  </si>
  <si>
    <t>Related Parties</t>
  </si>
  <si>
    <t>Related Party Transactions [Abstract]</t>
  </si>
  <si>
    <t>NOTE 9 – RELATED PARTIES In January 2017 Mr. Ajjarapu and Mr.
Patel suspended their executive salaries of $165,000 and $125,000, for a period of five and six months, respectively. In January
2018, Mr. Ajjarapu and Mr. Patel’s executive salaries were amended to $200,000 and $150,000, respectively. All of our executives
are at-will employees or consultants. Each of Messrs. Ajjarapu and Patel are parties to an at-will executive employment agreement. The Company owed management wages to
Mr. Prashant Patel at December 31, 2018 of $0 and December 31, 2017 of $62,500, respectively. In October 2018 in connection with
the acquisition of Community Specialty Pharmacy, LLC a $300,000 promissory note was issued to Nikul Panchal, accruing interest
a simple interest of 10%, interest payable annually, and principal payable at maturity on October 15, 2021.</t>
  </si>
  <si>
    <t>Commitments and Contingencies</t>
  </si>
  <si>
    <t>Commitments and Contingencies Disclosure [Abstract]</t>
  </si>
  <si>
    <t xml:space="preserve">NOTE 10 – COMMITMENTS AND CONTINGENCIES The Company leases two premises in Land
O’ Lakes, Florida under an operating lease that expires in 2021 and in Tampa, Florida under an operating lease that expires
in 2023. Future minimum rental payments under these non-cancelable operating leases as of December 31, 2018 are:
2019 $ 156,024
2020 $ 160,709
2021 $ 165,506
2022 $ 49,080
2023 $ 41,934
Total $ 573,253 </t>
  </si>
  <si>
    <t>Segment Reporting</t>
  </si>
  <si>
    <t>Segment Reporting [Abstract]</t>
  </si>
  <si>
    <t>NOTE 8 – SEGMENT REPORTING The Company classifies its business
interests into reportable segments which are Trxade, Community and Other.
Three Months Ended March 31, 2019 Trxade, Inc. Community Specialty Pharmacy, LLC Other Total
Revenue $ 1,043,810 $ 442,423 $ 26,288 $ 1,512,521
Segment Assets $ 1,474,690 $ 186,496 $ 1,638,295 $ 3,299,481
Segment Profit/Loss $ 542,151 $ (6,797 ) $ (410,125 ) $ 125,229 The Company had no reportable segments
for three months ended March 31, 2018. See NOTE 9 – BUSINESS COMBINATION</t>
  </si>
  <si>
    <t>NOTE 11 – SEGMENT REPORTING The Company classifies its business
interests into reportable segments which are Trxade, Inc., Community Specialty Pharmacy, LLC, and Other.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Year Ended December 31, 2018 Trxade, Inc. Community Specialty Pharmacy, LLC Other
Revenue $ 3,407,822 $ 395,418 $ 28,538
Gross Profit $ 3,407,822 $ (34,971 ) $ 9,878
Segment Assets $ 822,412 $ 112,123 $ 1,293,052
Segment Profit/Loss $ 1,371,615 $ (116,588 ) $ (1,245,989 ) The Company had no reportable segments
in 2017. See Note 12.</t>
  </si>
  <si>
    <t>Business Combination</t>
  </si>
  <si>
    <t>Business Combinations [Abstract]</t>
  </si>
  <si>
    <t xml:space="preserve">NOTE 9 – BUSINESS COMBINATION On October 15, 2018, the Trxade Group,
Inc. (“Company”) entered into and consummated the purchase of 100% of the equity interests of Community Specialty Pharmacy,
LLC, a Florida limited liability company, (“CSP”), pursuant to the terms and conditions of the Membership Interest
Purchase Agreement, entered into by and among the Company as the buyer, and CSP, and Nikul Panchal, the equity owner of CSP (collectively,
the “Seller”). The purchase price for the 100% equity interest in CSP was $300,000 in cash, a promissory note from
the Company of $300,000 (see Note 3), and warrants to purchase 405,507 shares of the common stock of the Company which
vested at the acquisition date, are exercisable for eight (8) years from the issuance date at a strike price of $0.01 per share,
and subject to exercise restrictions which lapse over three (3) years. The Company recorded the acquisition
under ASC 805 “Business Combination. All the assets acquired and liabilities assumed are recorded at their corresponding
fair values. The excess of the purchase price over the net assets acquired resulted in goodwill of $725,973. The following table
is a summary of the allocation of the purchase price of $770,291 consisting of $300,000 in cash, a promissory note from the Company
of $300,000, and the fair value of the warrants issued calculated under the Black-Scholes
calculation at $170,291.
Purchase Price Allocation
Purchase Price $ 770,291
Cash (49,728 )
Accounts Receivable (114,899 )
Inventory (76,156 )
Prepaid (3,000 )
Accounts Payable 199,312
Accrued Expenses 153
Goodwill $ 725,973 The accompanying unaudited pro forma
statements of operations presents the accounts of Trxade and CSP for the three months ended March 31, 2018, assuming the acquisition
occurred on January 1, 2018.
2018 Summary Statement of Operations Trxade CSP Combined
Revenue $ 852,923 $ 645,217 $ 1,498,140
Net Income $ 82,269 $ 76,985 $ 159,254
Net Income per common share – basic $ 0.00 $ 0.00
Net Income per common share - diluted $ 0.00 $ 0.00
Weighted average common shares - basic 31,985,827 31,985,827
Weighted average common shares - diluted 34,063,391 34,063,391 </t>
  </si>
  <si>
    <t xml:space="preserve">NOTE 12 – BUSINESS COMBINATION On October 15, 2018, the Company entered
into and consummated the purchase of 100% of the equity interests of Community Specialty Pharmacy, LLC, a Florida limited liability
company, (“CSP”), pursuant to the terms and conditions of the Membership Interest Purchase Agreement, entered into
by and among the Company as the buyer, and CSP, and Nikul Panchal, the equity owner of CSP (collectively, the “Seller”).
The purchase price for the 100% equity interest in CSP was $300,000 in cash, a promissory note issued by the Company of $300,000
(see Note 4), and warrants to purchase 405,507 shares of the Common Stock of the Company which vested at the acquisition date,
are exercisable for eight (8) years from the issuance date at a strike price of $0.01 per share, and subject to exercise restrictions
which lapse over a period of three (3) years. The Company recorded the acquisition
under the guidance of ASC 805 “Business Combinations”. All the assets acquired and liabilities assumed are recorded
at their corresponding fair values. The excess of the purchase price over the net assets acquired resulted in goodwill of $725,973.
The following table is a summary of the allocation of the purchase price of $770,291 consisting of $300,000 in cash, a promissory
note from the Company of $300,000, and the fair value for the warrants issued calculated
under the Black-Scholes calculation at $170,291.
Purchase Price Allocation
Purchase Price $ 770,291
Cash (49,728 )
Accounts Receivable (114,899 )
Inventory (76,156 )
Prepaid (3,000 )
Accounts Payable 199,312
Accrued Expenses 153
Goodwill $ 725,973 The accompanying unaudited pro forma
combined statements of operations presents the accounts of Trxade and CSP for the years ended December 31, 2018 and 2017, respectively,
assuming the acquisition occurred on January 1, 2017.
2018 Summary Statement of Operations Trxade CSP Combined
Revenue $ 3,436,360 $ 2,387,636 $ 5,823,996
Net Income (Loss) $ 125,626 $ (6,723 ) $ 118,903
Net Income per common share – basic $ 0.00 $ 0.00
Net Income per common share - diluted $ 0.00 $ 0.00
Weighted average common shares - basic 32,260,622 32,260,622
Weighted average common shares - diluted 34,958,502 34,958,502
2017 Summary Statement of Operations Trxade CSP Combined
Revenue $ 2,931,280 $ 2,633,914 $ 5,565,194
Net Income (Loss) $ 288,983 $ (63,132 ) $ 225,851
Net Income per common share – basic $ 0.01 $ 0.01
Net Income per common share - diluted $ 0.01 $ 0.01
Weighted average common shares - basic 31,955,416 31,955,416
Weighted average common shares - diluted 34,086,251 34,086,251 </t>
  </si>
  <si>
    <t>Equity Method Investment</t>
  </si>
  <si>
    <t>Equity Method Investments and Joint Ventures [Abstract]</t>
  </si>
  <si>
    <t>NOTE 10 – EQUITY METHOD INVESTMENT In January 2019, Trxade Group, Inc. through
its wholly owned subsidiary Alliance Pharma Solution, LLC (Alliance) entered into a transaction to form SyncHealth MSO, LLC (“SyncHealth”).
SyncHealth is owned by PanOptic Health, LLC (PanOptic) and Alliance. Alliance contributed $250,000 for the acquisition of a 49%
equity interest in SyncHealth and the option to acquire the remaining ownership from PanOptic shareholders. Prior to March 31,
2019, $210,000 was paid with the remaining $40,000 paid in April 2019. Pursuant to the operating agreement, PanOptic owns 70% of
SyncHealth and Alliance owns 30%; however, pursuant to the Letter Agreement, PanOptic will transfer to Alliance an additional 6%
of SyncHealth’s membership units on May 1, 2019, an additional 6% on August 1, 2019 and an additional 7% on November
1, 2019 and at Alliance’s option, the 51% balance on January 31, 2020, upon transfer of Trxade Group, Inc. stock between
2,273,329 and 14,776,638 based on 2018 Gross Revenue Quotas. In accordance with ASC 323-10 Investments –
Equity Method and Joint Ventures – the equity method for accounting has been implemented. For the three months ended March 31, 2019,
the Company recorded its equity share in the losses of SyncHealth amounting to $28,972.</t>
  </si>
  <si>
    <t>Subsequent Events</t>
  </si>
  <si>
    <t>Subsequent Events [Abstract]</t>
  </si>
  <si>
    <t>NOTE 11 – SUBSEQUENT EVENTS In April 2019, 505,000 options were
granted with an exercise price of $0.41 and a term of 10 years from the grant date. The options vest over a period of one to five
years.</t>
  </si>
  <si>
    <t>NOTE 13 – SUBSEQUENT EVENTS In January 2019, Trxade Group, Inc.
through its wholly owned subsidiary Alliance Pharma Solution, LLC (“Alliance”) entered into a transaction to form SyncHealth
MSO, LLC (“SyncHealth”). It will be owned by PanOptic Health, LLC (“PanOptic”) and Alliance. Alliance will
transfer $250,000 for the acquisition of the remaining 49% and the option to acquire the remaining ownership from PanOptic shareholders.
Pursuant to the operating agreement PanOptic initially owns 70% of SyncHealth and Alliance owns 30%; however, pursuant to the Letter
Agreement, PanOptic will transfer to Alliance an additional 6% of the SyncHealth units on May 1, 2019, an additional 6% on August
1, 2019, an additional 7% on November 1, 2019 and at Alliance’s option, the balance of 51% on January 31, 2020. The Company
has transferred $250,000 and has a 30% equity interest. In February 2019, convertible promissory
notes issued in 2015 for $150,000 were amended to reduce the conversion price from $0.85 to $0.50 and the remaining principal and
accrued interest total of $211,983 were converted to 423,966 common shares. In February 2019, 16,666 of warrants
issued in 2014 at $0.01 were converted for $166 to 16,666 of common shares.</t>
  </si>
  <si>
    <t>Organization and Basis of Presentation (Policies)</t>
  </si>
  <si>
    <t>Basis of Presentation</t>
  </si>
  <si>
    <t>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8 as reported in the Company’s
Annual Report on Form 10K have been omitted.</t>
  </si>
  <si>
    <t>Basis of Presentation – Historically,
operations have been funded primarily through the sale of equity or debt securities and operating activities. In 2018, the Company
renewed outstanding debt (See Note 3 and 4), raised capital (See Note 5) and had positive operating cash flow from operations.
The Company has the ability to maintain the current level of spending or reduce expenditures to maintain operations if funding
is not available.</t>
  </si>
  <si>
    <t>Equity Investments</t>
  </si>
  <si>
    <t>Income Per Common Share</t>
  </si>
  <si>
    <t xml:space="preserve">Income Per Common Share The following table sets forth the computation
of basic and diluted Income per Share:
March 31, 2019 March 31, 2018
Numerator:
Net Income $ 125,229 $ 82,269
Numerator for basic and diluted EPS - income available to common Shareholders $ 125,229 $ 82,269
Denominator:
Denominator for basic EPS – Weighted average shares 33,364,167 31,985,827
Dilutive Effect of Warrants 2,624,167 2,077,564
Denominator for diluted EPS – adjusted Weighted average shares and assumed Conversions 35,988,334 34,063,391
Basic and Diluted income(loss) per common share $ 0.00 $ 0.00 </t>
  </si>
  <si>
    <t xml:space="preserve">Income (loss) Per Share – Basic net income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treasury stock method and as if converted methods are used
to determine the dilutive shares for our options and warrants and convertible notes, respectively. The following table sets forth the computation
of basic and diluted income per common share for the years ended December 31, 2018 and 2017:
December 31, 2018 December 31, 2017
Numerator:
Net Income $ 9,038 $ 288,983
Numerator for basic and diluted income available to common shareholders $ 9,038 $ 288,983
Denominator:
Denominator for basic income per common share – Weighted average common shares outstanding 32,260,622 31,955,416
Dilutive effect of Common Stock Equivalents 2,697,880 2,130,835
Denominator for diluted income per common share – adjusted weighted average common shares outstanding 34,958,502 34,086,251
Basic and Diluted income per common share $ 0.00 $ 0.01 </t>
  </si>
  <si>
    <t>Recent Accounting Pronouncements</t>
  </si>
  <si>
    <t>Recent Accounting Pronouncements Effective January 1, 2019, the Company
adopted ASU No. 2016-02, Leases (Topic 842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Recent Accounting Pronouncements –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adopted the provisions of this ASU at
January 1, 2019.</t>
  </si>
  <si>
    <t>Summary of Significant Accounting Policies (Policies)</t>
  </si>
  <si>
    <t>Use of Estimates</t>
  </si>
  <si>
    <t>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Reclassification</t>
  </si>
  <si>
    <t>Reclassification – Certain prior year
amounts have been reclassified to conform to the current year presentation.</t>
  </si>
  <si>
    <t>Principle of Consolidation</t>
  </si>
  <si>
    <t>Principle of Consolidation – The Company’s
consolidated financial statements include the accounts of Trxade Group, Inc., Trxade, Inc., Integra Pharma Solutions, Inc., Alliance
Pharma Solutions, LLC and Community Specialty Pharmacy, LLC. All significant intercompany accounts and transactions have been
eliminated.</t>
  </si>
  <si>
    <t>Cash and Cash Equivalents</t>
  </si>
  <si>
    <t>Cash and Cash Equivalents – Cash in
bank accounts are at risk to the extent that they exceed U.S. Federal Deposit Insurance Corporation insured amounts. All investments
purchased with a maturity of three months or less are cash equivalents. Cash and cash equivalents are available on demand and
are generally within of FDIC insurance limits for 2018.</t>
  </si>
  <si>
    <t>Accounts Receivable – The Company’s
receivables are from customers and are collected within 90 days. The Company determines the allowance based on known troubled
accounts, historical experience, and other currently available evidence. During the years ended December 31, 2018 and 2017, $2,271
of bad debt expense and $0 of recovery of bad debt was recognized, respectively.</t>
  </si>
  <si>
    <t>Inventory – Inventories are stated at
the lower of cost or net realizable value. Cost is determined on a weighted average basis. On a quarterly basis, we analyze our
inventory levels and no reserve is maintained as obsolete or expired inventories are written off. There is no reserve for inventory
obsolescence during the periods presented.</t>
  </si>
  <si>
    <t>Beneficial Conversion Features</t>
  </si>
  <si>
    <t>Beneficial Conversion Features –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value of detachable instruments included in the financing transaction,
if any, to the fair value of the common shares at the commitment date to be received upon conversion.</t>
  </si>
  <si>
    <t>Derivative Financial Instruments</t>
  </si>
  <si>
    <t>Derivative financial instruments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Fair Value of Financial Instruments –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t>
  </si>
  <si>
    <t>Goodwill – The Company accounts for
goodwill and intangible assets in accordance with ASC 350 “Intangibles Goodwill and Other”. ASC 350 requires that
goodwill and other intangibles with indefinite lives be tested for impairment annually or on an interim basis if events or circumstances
indicate that the fair value of an asset has decreased below its carrying value. The Company performed impairment analysis using
the qualitative analysis under ASC 350-20 and noted no impairment issues for 2018.</t>
  </si>
  <si>
    <t>Revenue Recognition</t>
  </si>
  <si>
    <t>Revenue Recognition – In May 2014, the
Financial Accounting Standards Board (FASB) issued Accounting Standards Update No. 2014-09 (Topic 606) “Revenue from Contracts
with Customers.”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The Company adopted ASU 2014-09 using the modified retrospective approach effective January 1, 2018, under which prior
periods were not retrospectively adjusted. The adoption of Topic 606 does not have a material impact to our consolidated financial
statements, including the presentation of revenues in our Consolidated Statements of Operations. Trxade, Inc. provides an online website service,
a buying and selling marketplace for licensed Pharmaceutical Wholesalers to sell products and services to licensed Pharmacies.
The Company charges Suppliers a transaction fee, a percentage of the purchase price of the Prescription Drugs and other products
sold through its website service. The fulfillment of confirmed orders, including delivery and shipment of Prescription Drugs and
other products, is the responsibility of the Supplier and not of the Company. The Company holds no inventory and assumes no responsibility
for the shipment or delivery of any products or services from our website. The Company considers itself an agent for this revenue
stream and as such, reports revenue as net. Step One: Identify the contract with the customer – Trxade, Inc.’s Terms
and Use Agreement is acknowledged between the Wholesaler and Trxade, Inc. which outlines the terms and conditions. The collection
is probable based on the credit evaluation of the Wholesaler. Step Two: Identify the performance obligations in the contract –
The Company provides to the Supplier access to the online website, uploading of catalogs of products and Dashboard access to review
status of inventory posted and processed orders. The Agreement requires the supplier to provide a catalog of pharmaceuticals for
posting on the platform, deliver the pharmaceuticals and upon shipment remit the stated platform fee. Step Three: Determine the
transaction price – The Fee Agreement outlines the fee based on the type of product, generic, brand or non-drug. There are
no discounts for volume of transactions or early payment of invoices. Step Four: Allocate the transaction price – The Fee
Agreement outlines the fee. There is no difference between contract price and “stand-alone selling price”. Step Five:
Recognize revenue when or as the entity satisfies a performance obligation – Revenue is recognized the day the order has
been processed by the Supplier. Integra Pharma Solutions, LLC is a licensed
wholesaler and sells to licensed pharmacies brand, generic and non-drug products. The Company takes orders for product and creates
invoices for each order and recognizes revenue at the time the Customer receives the product. Customer returns are not material.
Step One: Identify the contract with the customer – The Company requires that an application and a credit card for payment
is completed by the Customer prior to the first order. Each transaction is evidenced by an order form sent by the customer and
an invoice for the product is sent by the Company. The collection is probable based on the application and credit card information
provided prior to the first order. Step Two: Identify the performance obligations in the contract – Each order is distinct
and evidenced by the shipping order and invoice. Step Three: Determine the transaction price – The consideration is variable
if product is returned. The variability is determined based on the return policy of the product manufacturer. There are no sales
or volume discounts. The transaction price is determined at the time of the order evidenced by the invoice. Step Four: Allocate
the transaction price – There is no difference between contract price and “stand-alone selling price”. Step Five:
Recognize revenue when or as the entity satisfies a performance obligation - The Revenue is recognized when the Customer receives
the product. Community Specialty Pharmacy, LLC is in the
retail pharmacy business. The Company fills prescriptions for drugs written by a doctor and recognizes revenue at the time the
patient confirms delivery of the prescription. Customer returns are not material.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stand-alone selling price”. Step Five: Recognize revenue when or
as the entity satisfies a performance obligation – Revenue is recognized upon the delivery of the prescription.</t>
  </si>
  <si>
    <t>Cost of Goods Sold</t>
  </si>
  <si>
    <t>Cost of Goods Sold – The company recognized
cost of goods sold in 2018 from activities in Integra Pharma Solutions, LLC and Community Specialty Pharmacy, LLC, which were
not active in 2017.</t>
  </si>
  <si>
    <t>Stock-based Compensation</t>
  </si>
  <si>
    <t>Stock-Based Compensation – The Company
accounts for stock-based compensation to non-employee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instruments
vest.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t>
  </si>
  <si>
    <t>Income Taxes –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ax years from 2015 forward are open to examination by the Internal Revenue Service.</t>
  </si>
  <si>
    <t>Income (loss) Per Share</t>
  </si>
  <si>
    <t>Concentration of Credit Risks and Major Customers</t>
  </si>
  <si>
    <t>Concentration of Credit Risks and Major Customers
- Financial instruments that potentially subject the company to credit risk consist principally of cash and cash equivalents and
receivables. The Company places its cash and cash equivalents with financial institutions. Deposits are insured to Federal Deposit
Insurance Corp limits. During the years ended December 31, 2018 and 2017, sales to two customers each represent greater than 10%
of revenue.</t>
  </si>
  <si>
    <t>Organization and Basis of Presentation (Tables)</t>
  </si>
  <si>
    <t>Schedule of Earnings Per Share, Basic and Diluted</t>
  </si>
  <si>
    <t xml:space="preserve">The following table sets forth the computation
of basic and diluted Income per Share:
March 31, 2019 March 31, 2018
Numerator:
Net Income $ 125,229 $ 82,269
Numerator for basic and diluted EPS - income available to common Shareholders $ 125,229 $ 82,269
Denominator:
Denominator for basic EPS – Weighted average shares 33,364,167 31,985,827
Dilutive Effect of Warrants 2,624,167 2,077,564
Denominator for diluted EPS – adjusted Weighted average shares and assumed Conversions 35,988,334 34,063,391
Basic and Diluted income(loss) per common share $ 0.00 $ 0.00 </t>
  </si>
  <si>
    <t xml:space="preserve">The following table sets forth the computation
of basic and diluted income per common share for the years ended December 31, 2018 and 2017:
December 31, 2018 December 31, 2017
Numerator:
Net Income $ 9,038 $ 288,983
Numerator for basic and diluted income available to common shareholders $ 9,038 $ 288,983
Denominator:
Denominator for basic income per common share – Weighted average common shares outstanding 32,260,622 31,955,416
Dilutive effect of Common Stock Equivalents 2,697,880 2,130,835
Denominator for diluted income per common share – adjusted weighted average common shares outstanding 34,958,502 34,086,251
Basic and Diluted income per common share $ 0.00 $ 0.01 </t>
  </si>
  <si>
    <t>Summary of Significant Accounting Policies (Tables)</t>
  </si>
  <si>
    <t>Long Term Debt - Related Parties (Tables)</t>
  </si>
  <si>
    <t>Schedule of Future Maturities of Long-term Debt</t>
  </si>
  <si>
    <t xml:space="preserve">Future maturities of long-term debt
in the next five years are as follows:
Due in 2020 $ 222,552
Due in 2021 $ 300,000
Due in 2022 $ -
Due in 2023 $ -
Total Debt $ 522,052 </t>
  </si>
  <si>
    <t>Warrants (Tables)</t>
  </si>
  <si>
    <t>Summary of Estimate the Fair Value of Warrants</t>
  </si>
  <si>
    <t xml:space="preserve">The following table summarizes the assumptions
used to estimate the fair value of warrants granted during the years ended December 31, 2018 and 2017:
2018 2017
Expected dividend yield 0 % 0 %
Weighted-average expected volatility 231-632 % 200 %
Weighted-average risk-free interest rate 2.55-2.75 % 1.81-1.84 %
Expected life of warrants 5-8 years 5 years </t>
  </si>
  <si>
    <t>Schedule of Outstanding and Exercisable Warrants</t>
  </si>
  <si>
    <t xml:space="preserve">The Company’s outstanding and
exercisable warrants as of March 31, 2019 are presented below:
Number Outstanding
Weighted Average Exercise Price
Contractual Life in Years Intrinsic Value
Warrants Outstanding as of December 31, 2018 2,880,141 $ 0.08 3.74 $ 782,385
Warrants granted - $ - - -
Warrants forfeited - - - -
Warrants exercised (16,666 ) $ 0.01 - -
Warrants Outstanding as of March 31, 2019 2,863,475 $ 0.08 3.32 $ 1,233,358 </t>
  </si>
  <si>
    <t xml:space="preserve">The Company’s outstanding and
exercisable warrants as of December 31, 2018 and 2017 are presented below:
Number Outstanding Weighted Average Exercise Price Contractual Life in Years Intrinsic Value
Warrants Outstanding as of December 31, 2016 2,647,446 $ 0.24 4.24 $ 930,751
Warrants granted 115,650 $ 0.18 5.0 -
Warrants forfeited - - - -
Warrants exercised (25,000 ) $ 0.01 - -
Warrants Outstanding as of December 31, 2017 2,738,096 $ 0.24 3.28 $ 937,567
Warrants granted 577,045 $ 0.02 7.11
Warrants forfeited (435,000 ) - - -
Warrants exercised - - - -
Warrants Outstanding as of December 31, 2018 2,880,141 $ 0.08 3.74 $ 782,385 </t>
  </si>
  <si>
    <t>Options (Tables)</t>
  </si>
  <si>
    <t>Schedule of Estimate the Fair Value of Stock Options</t>
  </si>
  <si>
    <t xml:space="preserve">The following table summarizes the assumptions
used to estimate the fair value of stock options granted during the years ended December 31, 2018 and 2017:
2018 2017
Expected dividend yield 0 % 0 %
Weighted-average expected volatility 192-265 % 200 %
Weighted-average risk-free interest rate 2.08-2.73 % 1.92 %
Expected life of warrants 4-5 years 4.74 -7.50 years </t>
  </si>
  <si>
    <t>Schedule of Stock Option Activity</t>
  </si>
  <si>
    <t xml:space="preserve">The following table represents stock
option activity for the three-month period ended March 31, 2019:
Number Outstanding
Weighted Average Exercise Price
Contractual Life in Years
Intrinsic Value
Options Outstanding as of December 31, 2018 1,732,846 $ 1.19 6.98 $ -
Options Exercisable as of December 31, 2018 1,107,259 $ 0.96 5.91
Options granted - - - -
Options forfeited - - - -
Options expired - - - -
Options Outstanding as of March 31, 2019 1,732,846 $ 0.82 6.74 $ -
Options Exercisable as of March 31, 2019 1,128,946 $ 0.95 5.71 $ - </t>
  </si>
  <si>
    <t xml:space="preserve">The following table represents stock
option activity for the two years ended December 31, 2018:
Number Outstanding Weighted Average Exercise Price Contractual Life in Years Intrinsic Value
Options Outstanding as of December 31, 2016 1,044,500 $ 0.92 3.38 $ -
Options Exercisable as of December 31, 2016 584,000 $ 1.05 3.02
Options granted 263,846 0.64 9.05 -
Options forfeited (35,000 ) 1.02 8.25 -
Options expired (75,000 ) 1.13 4.54 -
Options Outstanding as of December 31, 2017 1,197,846 $ 0.97 6.96 $ -
Options Exercisable as of December 31, 2017 781,300 $ 1.02 6.30 $ -
Options granted 560,400 0.50 9.26
Options forfeited (25,400 ) 0.46 9.06
Options expired - - - -
Options Outstanding as of December 31, 2018 1,732,846 $ 1.19 6.98 $ -
Options Exercisable as of December 31, 2018 1,107,259 $ 0.96 5.91 $ - </t>
  </si>
  <si>
    <t>Leases (Tables)</t>
  </si>
  <si>
    <t>Schedule of Operating Leases</t>
  </si>
  <si>
    <t>The following table outlines the details:
Lease 1 Lease 2
Initial Lease Term December 2017 to December 2021 November 2018 to November 2023
Renewal Term January 2021 to December 2024 November 2023 to November 2028
Initial Recognition of Right to use assets at January 1, 2019 $ 534,140 $ 313,301
Incremental Borrowing Rate 10 % 10 %</t>
  </si>
  <si>
    <t>Schedule of Future Minimum Payments For Operating Lease Liabilities</t>
  </si>
  <si>
    <t xml:space="preserve">The table below reconciles the fixed
component of the undiscounted cash flows for each of the first five years and the total remaining years to the operating lease
liabilities recorded in the Consolidated Balance Sheet as of March 31, 2019
Amounts due within twelve months of March 31
2019 $ 117,074
2020 160,709
2021 165,506
2022 170,473
2023 175,607
Thereafter 395,319
Total minimum lease payments 1,184,688
Less: effect of discounting (355,160 )
Present value of future minimum lease payments 829,528
Less: current obligations under leases 79,072
Long-term lease obligations $ 750,456 </t>
  </si>
  <si>
    <t>Income Taxes (Tables)</t>
  </si>
  <si>
    <t>Schedule of Deferred Tax Assets</t>
  </si>
  <si>
    <t xml:space="preserve">At December 31, 2018 and 2017 deferred
tax assets consist of the following:
December 31, 2018 December 31, 2017
Federal loss carry forwards $ 922,850 $ 963,833
Less: valuation allowance (922,850 ) (963,833 )
$ - $ - </t>
  </si>
  <si>
    <t>Commitments and Contingencies (Tables)</t>
  </si>
  <si>
    <t>Schedule of Future Minimum Rental Payments Under Non-cancelable Operating Leases</t>
  </si>
  <si>
    <t xml:space="preserve">Future minimum rental payments under
these non-cancelable operating leases as of December 31, 2018 are:
2019 $ 156,024
2020 $ 160,709
2021 $ 165,506
2022 $ 49,080
2023 $ 41,934
Total $ 573,253 </t>
  </si>
  <si>
    <t>Segment Reporting (Tables)</t>
  </si>
  <si>
    <t>Scheudle of Business Interests Into Reportable Segments</t>
  </si>
  <si>
    <t xml:space="preserve">The Company classifies its business
interests into reportable segments which are Trxade, Community and Other.
Three Months Ended March 31, 2019 Trxade, Inc. Community Specialty Pharmacy, LLC Other Total
Revenue $ 1,043,810 $ 442,423 $ 26,288 $ 1,512,521
Segment Assets $ 1,474,690 $ 186,496 $ 1,638,295 $ 3,299,481
Segment Profit/Loss $ 542,151 $ (6,797 ) $ (410,125 ) $ 125,229 </t>
  </si>
  <si>
    <t>Our chief operating decision makers
direct the allocation of resources to operating segments based on the profitability, cash flows, and growth opportunities of each
respective segment.
Year Ended December 31, 2018 Trxade, Inc. Community Specialty Pharmacy, LLC Other
Revenue $ 3,407,822 $ 395,418 $ 28,538
Gross Profit $ 3,407,822 $ (34,971 ) $ 9,878
Segment Assets $ 822,412 $ 112,123 $ 1,293,052
Segment Profit/Loss $ 1,371,615 $ (116,588 ) $ (1,245,989 )</t>
  </si>
  <si>
    <t>Business Combination (Tables)</t>
  </si>
  <si>
    <t>Schedule of Assets Acquired and Liabilities Assumed</t>
  </si>
  <si>
    <t xml:space="preserve">Purchase Price Allocation
Purchase Price $ 770,291
Cash (49,728 )
Accounts Receivable (114,899 )
Inventory (76,156 )
Prepaid (3,000 )
Accounts Payable 199,312
Accrued Expenses 153
Goodwill $ 725,973 </t>
  </si>
  <si>
    <t>Schedule of Unaudited Pro Forma Statements of Operations</t>
  </si>
  <si>
    <t xml:space="preserve">The accompanying unaudited pro forma
statements of operations presents the accounts of Trxade and CSP for the three months ended March 31, 2018, assuming the acquisition
occurred on January 1, 2018.
2018 Summary Statement of Operations Trxade CSP Combined
Revenue $ 852,923 $ 645,217 $ 1,498,140
Net Income $ 82,269 $ 76,985 $ 159,254
Net Income per common share – basic $ 0.00 $ 0.00
Net Income per common share - diluted $ 0.00 $ 0.00
Weighted average common shares - basic 31,985,827 31,985,827
Weighted average common shares - diluted 34,063,391 34,063,391 </t>
  </si>
  <si>
    <t xml:space="preserve">The accompanying unaudited pro forma
combined statements of operations presents the accounts of Trxade and CSP for the years ended December 31, 2018 and 2017, respectively,
assuming the acquisition occurred on January 1, 2017.
2018 Summary Statement of Operations Trxade CSP Combined
Revenue $ 3,436,360 $ 2,387,636 $ 5,823,996
Net Income (Loss) $ 125,626 $ (6,723 ) $ 118,903
Net Income per common share – basic $ 0.00 $ 0.00
Net Income per common share - diluted $ 0.00 $ 0.00
Weighted average common shares - basic 32,260,622 32,260,622
Weighted average common shares - diluted 34,958,502 34,958,502
2017 Summary Statement of Operations Trxade CSP Combined
Revenue $ 2,931,280 $ 2,633,914 $ 5,565,194
Net Income (Loss) $ 288,983 $ (63,132 ) $ 225,851
Net Income per common share – basic $ 0.01 $ 0.01
Net Income per common share - diluted $ 0.01 $ 0.01
Weighted average common shares - basic 31,955,416 31,955,416
Weighted average common shares - diluted 34,086,251 34,086,251 </t>
  </si>
  <si>
    <t>Organization and Basis of Presentation (Details Narrative)</t>
  </si>
  <si>
    <t>Ownership percentage</t>
  </si>
  <si>
    <t>100.00%</t>
  </si>
  <si>
    <t>Organization (Details Narrative) (10K)</t>
  </si>
  <si>
    <t>Organization and Basis of Presentation - Schedule of Earnings Per Share, Basic and Diluted (Details) - USD ($)</t>
  </si>
  <si>
    <t>Numerator for basic and diluted EPS - income available to common Shareholders</t>
  </si>
  <si>
    <t>Denominator for basic EPS - Weighted average shares</t>
  </si>
  <si>
    <t>Dilutive Effect of Warrants</t>
  </si>
  <si>
    <t>Denominator for diluted EPS - adjusted Weighted average shares and assumed Conversions</t>
  </si>
  <si>
    <t>Basic and Diluted income (loss) per common share</t>
  </si>
  <si>
    <t>Summary of Significant Accounting Policies (Details Narrative) (10K) - USD ($)</t>
  </si>
  <si>
    <t>Bad debt expense</t>
  </si>
  <si>
    <t>Recovery of bad debt</t>
  </si>
  <si>
    <t>Valuation allowance percentage</t>
  </si>
  <si>
    <t>Two Customers [Member]</t>
  </si>
  <si>
    <t>Concentration risk, percentage</t>
  </si>
  <si>
    <t>10.00%</t>
  </si>
  <si>
    <t>Summary of Significant Accounting Policies - Schedule of Earnings Per Share, Basic and Diluted (Details) (10K) - USD ($)</t>
  </si>
  <si>
    <t>Numerator for basic and diluted income available to common shareholders</t>
  </si>
  <si>
    <t>Denominator for basic income per common share - Weighted average common shares outstanding</t>
  </si>
  <si>
    <t>Dilutive effect of Common Stock Equivalents</t>
  </si>
  <si>
    <t>Denominator for diluted income per common share - adjusted weighted average common shares outstanding</t>
  </si>
  <si>
    <t>Basic and Diluted income per common share</t>
  </si>
  <si>
    <t>Short-term Debt and Related Parties Debt (Details Narrative) - USD ($)</t>
  </si>
  <si>
    <t>1 Months Ended</t>
  </si>
  <si>
    <t>Feb. 28, 2019</t>
  </si>
  <si>
    <t>Feb. 28, 2018</t>
  </si>
  <si>
    <t>Sep. 30, 2017</t>
  </si>
  <si>
    <t>Apr. 30, 2017</t>
  </si>
  <si>
    <t>May 31, 2016</t>
  </si>
  <si>
    <t>Apr. 30, 2016</t>
  </si>
  <si>
    <t>Aug. 31, 2018</t>
  </si>
  <si>
    <t>Aug. 31, 2017</t>
  </si>
  <si>
    <t>Oct. 31, 2016</t>
  </si>
  <si>
    <t>Sep. 30, 2016</t>
  </si>
  <si>
    <t>Aug. 31, 2016</t>
  </si>
  <si>
    <t>May 31, 2015</t>
  </si>
  <si>
    <t>Apr. 30, 2015</t>
  </si>
  <si>
    <t>Convertible promissory notes</t>
  </si>
  <si>
    <t>Short term convertible notes payable</t>
  </si>
  <si>
    <t>Debt instrument maturity date</t>
  </si>
  <si>
    <t>May 31,
		2019</t>
  </si>
  <si>
    <t>Convertible Promissory Note [Member]</t>
  </si>
  <si>
    <t>Conversion price per share</t>
  </si>
  <si>
    <t>Principal and accrued interest</t>
  </si>
  <si>
    <t>Debt instrument conversion shares</t>
  </si>
  <si>
    <t>Debt discountunamortized</t>
  </si>
  <si>
    <t>Debt instrument face amount</t>
  </si>
  <si>
    <t>Interest rate</t>
  </si>
  <si>
    <t>May 31,
		2017</t>
  </si>
  <si>
    <t>Related Party Convertible Promissory Note [Member]</t>
  </si>
  <si>
    <t>Jul. 31,
		2019</t>
  </si>
  <si>
    <t>Feb. 28,
		2018</t>
  </si>
  <si>
    <t>Apr. 30,
		2018</t>
  </si>
  <si>
    <t>Related Party Convertible Promissory Note [Member] | Mr. Shilpa Patel [Member]</t>
  </si>
  <si>
    <t>Aug. 8,
		2019</t>
  </si>
  <si>
    <t>Related Party Convertible Promissory Note [Member] | Mr. Nitil Patel [Member]</t>
  </si>
  <si>
    <t>Jul. 7,
		2019</t>
  </si>
  <si>
    <t>Short-term Debt and Related Parties Debt (Details Narrative) (10K) - USD ($)</t>
  </si>
  <si>
    <t>10 Months Ended</t>
  </si>
  <si>
    <t>Apr. 30, 2018</t>
  </si>
  <si>
    <t>Jul. 31, 2017</t>
  </si>
  <si>
    <t>Feb. 28, 2017</t>
  </si>
  <si>
    <t>Nov. 30, 2016</t>
  </si>
  <si>
    <t>Dec. 31, 2016</t>
  </si>
  <si>
    <t>Jun. 30, 2018</t>
  </si>
  <si>
    <t>Dec. 31, 2015</t>
  </si>
  <si>
    <t>Warrant purchased from common stock</t>
  </si>
  <si>
    <t>Warrant strike/ exercise price</t>
  </si>
  <si>
    <t>Loss on extinguishment of debt</t>
  </si>
  <si>
    <t>Amortized debt</t>
  </si>
  <si>
    <t>Debt discount, current</t>
  </si>
  <si>
    <t>Long term promissory debt</t>
  </si>
  <si>
    <t>Mr. Prashant Patel [Member]</t>
  </si>
  <si>
    <t>Due to related parties</t>
  </si>
  <si>
    <t>Warrant [Member]</t>
  </si>
  <si>
    <t>Debt discount</t>
  </si>
  <si>
    <t>Debt modification amount</t>
  </si>
  <si>
    <t>Debt notes term</t>
  </si>
  <si>
    <t>2 years</t>
  </si>
  <si>
    <t>1 year</t>
  </si>
  <si>
    <t>Granted warrants</t>
  </si>
  <si>
    <t>Shares issued price per shares</t>
  </si>
  <si>
    <t>Warrants term</t>
  </si>
  <si>
    <t>5 years</t>
  </si>
  <si>
    <t>Payment for promissory note</t>
  </si>
  <si>
    <t>Interest expenses debt</t>
  </si>
  <si>
    <t>Debt instrument maturity, description</t>
  </si>
  <si>
    <t xml:space="preserve">A two-year extension was executed on the remaining notes </t>
  </si>
  <si>
    <t>A one-year extension was executed on the remaining notes</t>
  </si>
  <si>
    <t>Interest owed part of adjusted principal amount</t>
  </si>
  <si>
    <t>Promissory Note [Member]</t>
  </si>
  <si>
    <t>494 days</t>
  </si>
  <si>
    <t>Principal payments</t>
  </si>
  <si>
    <t>Proceeds from promissory note</t>
  </si>
  <si>
    <t>Promissory Note One [Member]</t>
  </si>
  <si>
    <t>Promissory Note Two [Member]</t>
  </si>
  <si>
    <t>Debt discount non current</t>
  </si>
  <si>
    <t>Short Term Promissory Notes [Member]</t>
  </si>
  <si>
    <t>Promissory Notes [Member]</t>
  </si>
  <si>
    <t>6 months</t>
  </si>
  <si>
    <t xml:space="preserve">A one-year extension was executed to August 2019. </t>
  </si>
  <si>
    <t xml:space="preserve">A one-year extension was executed to August 2018. </t>
  </si>
  <si>
    <t>Debt instrument beneficial conversion features</t>
  </si>
  <si>
    <t>Related Party Convertible Promissory Note [Member] | Mr. Prashant Patel [Member]</t>
  </si>
  <si>
    <t>90 months</t>
  </si>
  <si>
    <t>0.00%</t>
  </si>
  <si>
    <t>Jul. 31,
		2020</t>
  </si>
  <si>
    <t>Loan payable</t>
  </si>
  <si>
    <t>Accounts payable</t>
  </si>
  <si>
    <t>Debt instrument conversion amount</t>
  </si>
  <si>
    <t>Short-term Related Party Convertible Notes [Member]</t>
  </si>
  <si>
    <t>Long Term Debt - Related Parties (Details Narrative) - USD ($)</t>
  </si>
  <si>
    <t>Oct. 31, 2018</t>
  </si>
  <si>
    <t>Oct. 30, 2018</t>
  </si>
  <si>
    <t>Long term debt related party</t>
  </si>
  <si>
    <t>Related Party Promissory Note [Member] | Nikul Panchal [Member]</t>
  </si>
  <si>
    <t>Proceeds from issuance of promissory note</t>
  </si>
  <si>
    <t>Oct. 15,
		2021</t>
  </si>
  <si>
    <t>Related Party Promissory Note [Member] | Mr. Prashant Patel [Member]</t>
  </si>
  <si>
    <t>6.00%</t>
  </si>
  <si>
    <t>Jul. 1,
		2020</t>
  </si>
  <si>
    <t>Related Party Promissory Note [Member] | Mr. Suren Ajjarapu [Member]</t>
  </si>
  <si>
    <t>Related Party Promissory Note [Member] | Specialty Pharmacy, LLC [Member] | Nikul Panchal [Member]</t>
  </si>
  <si>
    <t>Oct. 31,
		2021</t>
  </si>
  <si>
    <t>Long Term Debt - Related Parties Debt (Details Narrative) (10K) - USD ($)</t>
  </si>
  <si>
    <t>Jun. 30, 2017</t>
  </si>
  <si>
    <t>Credit card obligation</t>
  </si>
  <si>
    <t>Related Party Promissory Note [Member] | NPR Investment Group, LLC [Member]</t>
  </si>
  <si>
    <t>Related Party Promissory Note [Member] | Sansur Associates, LLC [Member]</t>
  </si>
  <si>
    <t>Debt instrument term</t>
  </si>
  <si>
    <t>3 years</t>
  </si>
  <si>
    <t>Related Party Promissory Note [Member] | Sansur Associates, LLC [Member] | Mr. Suren Ajjarapu [Member]</t>
  </si>
  <si>
    <t>Short term promissory note</t>
  </si>
  <si>
    <t>Related Party Promissory Note [Member] | Sansur Associates, LLC [Member] | Mr. Prashant Patel [Member]</t>
  </si>
  <si>
    <t>Promissory Note [Member] | Related Party Promissory Note [Member]</t>
  </si>
  <si>
    <t>Long Term Debt - Related Parties Debt - Schedule of Future Maturities of Long-term Debt (Details) (10K)</t>
  </si>
  <si>
    <t>Dec. 31, 2018USD ($)</t>
  </si>
  <si>
    <t>Due in 2020</t>
  </si>
  <si>
    <t>Due in 2021</t>
  </si>
  <si>
    <t>Due in 2022</t>
  </si>
  <si>
    <t>Due in 2023</t>
  </si>
  <si>
    <t>Total Debt</t>
  </si>
  <si>
    <t>Shareholders' Equity (Details Narrative) - USD ($)</t>
  </si>
  <si>
    <t>2 Months Ended</t>
  </si>
  <si>
    <t>Warrants issued</t>
  </si>
  <si>
    <t>Number of warrants exercised</t>
  </si>
  <si>
    <t>Number of warrants exercised, value</t>
  </si>
  <si>
    <t>Stockholders' Equity (Details Narrative) (10K) - USD ($)</t>
  </si>
  <si>
    <t>Nov. 30, 2018</t>
  </si>
  <si>
    <t>Jul. 31, 2018</t>
  </si>
  <si>
    <t>Mar. 31, 2017</t>
  </si>
  <si>
    <t>Jan. 31, 2017</t>
  </si>
  <si>
    <t>Number of common stock issued, value</t>
  </si>
  <si>
    <t>Warrant grant price</t>
  </si>
  <si>
    <t>Number of shares issued for services</t>
  </si>
  <si>
    <t>Number of shares issued for services, value</t>
  </si>
  <si>
    <t>Private Offer Memorandum [Member]</t>
  </si>
  <si>
    <t>Number of common stock issued</t>
  </si>
  <si>
    <t>Sale of stock price per shares</t>
  </si>
  <si>
    <t>Warrants (Details Narrative) - shares</t>
  </si>
  <si>
    <t>Warrants exercised</t>
  </si>
  <si>
    <t>Warrants (Details Narrative) (10K) - shares</t>
  </si>
  <si>
    <t>Oct. 15, 2018</t>
  </si>
  <si>
    <t>Warrant issued for renewal of convertible debt</t>
  </si>
  <si>
    <t>Warrant forfeited of shares</t>
  </si>
  <si>
    <t>Community Specialty Pharmacy, LLC [Member]</t>
  </si>
  <si>
    <t>Warrants - Summary of Estimate the Fair Value of Warrants (Details) (10K) - Warrant [Member]</t>
  </si>
  <si>
    <t>Dividend Yield [Member]</t>
  </si>
  <si>
    <t>Fair value assumptions, measurement input, percentages</t>
  </si>
  <si>
    <t>Expected Volatility [Member]</t>
  </si>
  <si>
    <t>200.00%</t>
  </si>
  <si>
    <t>Expected Volatility [Member] | Minimum [Member]</t>
  </si>
  <si>
    <t>231.00%</t>
  </si>
  <si>
    <t>Expected Volatility [Member] | Maximum [Member]</t>
  </si>
  <si>
    <t>632.00%</t>
  </si>
  <si>
    <t>Risk Free Interest Rate [Member] | Minimum [Member]</t>
  </si>
  <si>
    <t>2.55%</t>
  </si>
  <si>
    <t>1.81%</t>
  </si>
  <si>
    <t>Risk Free Interest Rate [Member] | Maximum [Member]</t>
  </si>
  <si>
    <t>2.75%</t>
  </si>
  <si>
    <t>1.84%</t>
  </si>
  <si>
    <t>Expected Term of Options [Member]</t>
  </si>
  <si>
    <t>Fair value assumptions, measurement input, term</t>
  </si>
  <si>
    <t>Expected Term of Options [Member] | Minimum [Member]</t>
  </si>
  <si>
    <t>Expected Term of Options [Member] | Maximum [Member]</t>
  </si>
  <si>
    <t>8 years</t>
  </si>
  <si>
    <t>Warrants - Schedule of Outstanding and Exercisable Warrants (Details) - USD ($)</t>
  </si>
  <si>
    <t>Number of Outstanding Shares, Warrants forfeited</t>
  </si>
  <si>
    <t>Number of Outstanding Shares, Warrants Outstanding Beginning</t>
  </si>
  <si>
    <t>Number of Outstanding Shares, Warrants granted</t>
  </si>
  <si>
    <t>Number of Outstanding Shares, Warrants exercised</t>
  </si>
  <si>
    <t>Number of Outstanding Shares, Warrants Outstanding Ending</t>
  </si>
  <si>
    <t>Weighted Average Exercise Price Outstanding Beginning</t>
  </si>
  <si>
    <t>Weighted Average Exercise Price Warrants granted</t>
  </si>
  <si>
    <t>Weighted Average Exercise Price Warrants forfeited</t>
  </si>
  <si>
    <t>Weighted Average Exercise Price Warrants exercised</t>
  </si>
  <si>
    <t>Weighted Average Exercise Price Outstanding Ending</t>
  </si>
  <si>
    <t>Weighted Average Remaining Contractual Life Warrants Outstanding, Beginning</t>
  </si>
  <si>
    <t>3 years 8 months 26 days</t>
  </si>
  <si>
    <t>3 years 3 months 11 days</t>
  </si>
  <si>
    <t>4 years 2 months 27 days</t>
  </si>
  <si>
    <t>Weighted Average Remaining Contractual Life Warrants Outstanding, granted</t>
  </si>
  <si>
    <t>0 years</t>
  </si>
  <si>
    <t>7 years 1 month 9 days</t>
  </si>
  <si>
    <t>Weighted Average Remaining Contractual Life Warrants Outstanding, forfeited</t>
  </si>
  <si>
    <t>Weighted Average Remaining Contractual Life Warrants Outstanding, exercised</t>
  </si>
  <si>
    <t>Weighted Average Remaining Contractual Life Warrants Outstanding Ending</t>
  </si>
  <si>
    <t>Aggregate Intrinsic Value Outstanding Beginning</t>
  </si>
  <si>
    <t>Aggregate Intrinsic Value Outstanding Ending</t>
  </si>
  <si>
    <t>Options (Details Narrative) - USD ($)</t>
  </si>
  <si>
    <t>Stock option granted</t>
  </si>
  <si>
    <t>Stock option issued, forfeited or expired</t>
  </si>
  <si>
    <t>Option expense</t>
  </si>
  <si>
    <t>Stock Option Plan [Member]</t>
  </si>
  <si>
    <t>Stock option, description</t>
  </si>
  <si>
    <t xml:space="preserve">All options may be exercised for a period up to four 1/2 years following the grant date, after which they expire. </t>
  </si>
  <si>
    <t>Stock option vested period</t>
  </si>
  <si>
    <t>Options (Details Narrative) (10K) - USD ($)</t>
  </si>
  <si>
    <t>Stock option exercise price, upper range limit</t>
  </si>
  <si>
    <t>Stock option term</t>
  </si>
  <si>
    <t>10 years</t>
  </si>
  <si>
    <t>Stock option vested, description</t>
  </si>
  <si>
    <t>The options vest over a period of four to five years.</t>
  </si>
  <si>
    <t>The options vest over a period of one and four years.</t>
  </si>
  <si>
    <t>Unrecognized compensation costs</t>
  </si>
  <si>
    <t>Weighted average period term</t>
  </si>
  <si>
    <t>6 years 11 months 23 days</t>
  </si>
  <si>
    <t>Four Option Granted [Member]</t>
  </si>
  <si>
    <t>Black-Scholes Option Price Model [Member]</t>
  </si>
  <si>
    <t>Fair value of options granted</t>
  </si>
  <si>
    <t>Minimum [Member]</t>
  </si>
  <si>
    <t>4 years</t>
  </si>
  <si>
    <t>4 years 8 months 26 days</t>
  </si>
  <si>
    <t>Maximum [Member]</t>
  </si>
  <si>
    <t>7 years 6 months</t>
  </si>
  <si>
    <t>Employee [Member]</t>
  </si>
  <si>
    <t>Stock option exercise price, lower range limit</t>
  </si>
  <si>
    <t>Options expire date</t>
  </si>
  <si>
    <t>Apr. 30,
		2028</t>
  </si>
  <si>
    <t>Employee [Member] | Minimum [Member]</t>
  </si>
  <si>
    <t>Employee [Member] | Maximum [Member]</t>
  </si>
  <si>
    <t>Options - Schedule of Estimate the Fair Value of Stock Options (Details)</t>
  </si>
  <si>
    <t>Expected dividend yield</t>
  </si>
  <si>
    <t>Weighted-average expected volatility, minimum</t>
  </si>
  <si>
    <t>192.00%</t>
  </si>
  <si>
    <t>Weighted-average expected volatility, maximum</t>
  </si>
  <si>
    <t>265.00%</t>
  </si>
  <si>
    <t>Weighted-average risk-free interest rate, minimum</t>
  </si>
  <si>
    <t>2.08%</t>
  </si>
  <si>
    <t>Weighted-average risk-free interest rate, maximum</t>
  </si>
  <si>
    <t>2.73%</t>
  </si>
  <si>
    <t>1.92%</t>
  </si>
  <si>
    <t>Expected life of warrants</t>
  </si>
  <si>
    <t>Options - Schedule of Stock Option Activity (Details) - USD ($)</t>
  </si>
  <si>
    <t>Number of Options Outstanding, Beinning Balance</t>
  </si>
  <si>
    <t>Number of Options Exercisable, Beinning Balance</t>
  </si>
  <si>
    <t>Number of Options, Granted</t>
  </si>
  <si>
    <t>Number of Options, Forfeited</t>
  </si>
  <si>
    <t>Number of Options, Expired</t>
  </si>
  <si>
    <t>Number of Options Outstanding, Ending Balance</t>
  </si>
  <si>
    <t>Number of Options Exercisable, Ending Balance</t>
  </si>
  <si>
    <t>Weighted Average Exercise Price Outstanding, Beinning Balance</t>
  </si>
  <si>
    <t>Weighted Average Exercise Price Exercisable, Beinning Balance</t>
  </si>
  <si>
    <t>Weighted Average Exercise Price, Granted</t>
  </si>
  <si>
    <t>Weighted Average Exercise Price, Forfeited</t>
  </si>
  <si>
    <t>Weighted Average Exercise Price, Expired</t>
  </si>
  <si>
    <t>Weighted Average Exercise Price Outstanding, Ending Balance</t>
  </si>
  <si>
    <t>Weighted Average Exercise Price Exercisable, Ending Balance</t>
  </si>
  <si>
    <t>Contractual Life in Years Outstanding, Beinning Balance</t>
  </si>
  <si>
    <t>6 years 11 months 15 days</t>
  </si>
  <si>
    <t>3 years 4 months 17 days</t>
  </si>
  <si>
    <t>Contractual Life in Years Exercisable, Beinning Balance</t>
  </si>
  <si>
    <t>5 years 10 months 28 days</t>
  </si>
  <si>
    <t>6 years 3 months 19 days</t>
  </si>
  <si>
    <t>3 years 7 days</t>
  </si>
  <si>
    <t>Contractual Life in Years, Granted</t>
  </si>
  <si>
    <t>9 years 3 months 4 days</t>
  </si>
  <si>
    <t>9 years 18 days</t>
  </si>
  <si>
    <t>Contractual Life in Years, Forfeited</t>
  </si>
  <si>
    <t>9 years 22 days</t>
  </si>
  <si>
    <t>8 years 2 months 30 days</t>
  </si>
  <si>
    <t>Contractual Life in Years, Expired</t>
  </si>
  <si>
    <t>4 years 6 months 14 days</t>
  </si>
  <si>
    <t>Contractual Life in Years Outstanding, Ending Balance</t>
  </si>
  <si>
    <t>6 years 8 months 26 days</t>
  </si>
  <si>
    <t>Contractual Life in Years Exercisable, Ending Balance</t>
  </si>
  <si>
    <t>5 years 8 months 16 days</t>
  </si>
  <si>
    <t>Intrinsic Value Outstanding, Beinning Balance</t>
  </si>
  <si>
    <t>Intrinsic Value Exercisable, Beinning Balance</t>
  </si>
  <si>
    <t>Intrinsic Value Outstanding, Ending Balance</t>
  </si>
  <si>
    <t>Intrinsic Value Exercisable, Ending Balance</t>
  </si>
  <si>
    <t>Leases (Details Narrative)</t>
  </si>
  <si>
    <t>Mar. 31, 2019USD ($)Integer</t>
  </si>
  <si>
    <t>Operating leases units | Integer</t>
  </si>
  <si>
    <t>Operating lease amortization of assets</t>
  </si>
  <si>
    <t>Operating lease amortization of liabilities</t>
  </si>
  <si>
    <t>Leases - Schedule of Operating Leases (Details) - USD ($)</t>
  </si>
  <si>
    <t>Initial Recognition of Right to use assets at January 1, 2019</t>
  </si>
  <si>
    <t>Lease 1 [Member]</t>
  </si>
  <si>
    <t>Initial Lease Term</t>
  </si>
  <si>
    <t>December 2017 to December 2021</t>
  </si>
  <si>
    <t>Renewal Term</t>
  </si>
  <si>
    <t>January 2021 to December 2024</t>
  </si>
  <si>
    <t>Incremental Borrowing Rate</t>
  </si>
  <si>
    <t>Lease 2 [Member]</t>
  </si>
  <si>
    <t>November 2018 to November 2023</t>
  </si>
  <si>
    <t>November 2023 to November 2028</t>
  </si>
  <si>
    <t>Leases - Schedule of Future Minimum Payments For Operating Lease Liabilities (Details) - USD ($)</t>
  </si>
  <si>
    <t>2019</t>
  </si>
  <si>
    <t>2020</t>
  </si>
  <si>
    <t>2021</t>
  </si>
  <si>
    <t>2022</t>
  </si>
  <si>
    <t>2023</t>
  </si>
  <si>
    <t>Thereafter</t>
  </si>
  <si>
    <t>Total minimum lease payments</t>
  </si>
  <si>
    <t>Less: effect of discounting</t>
  </si>
  <si>
    <t>Present value of future minimum lease payments</t>
  </si>
  <si>
    <t>Less: current obligations under leases</t>
  </si>
  <si>
    <t>Long-term lease obligations</t>
  </si>
  <si>
    <t>Income Taxes (Details Narrative) (10K)</t>
  </si>
  <si>
    <t>Federal corporate income tax rate</t>
  </si>
  <si>
    <t>21.00%</t>
  </si>
  <si>
    <t>Income tax, description</t>
  </si>
  <si>
    <t>On December 22, 2017 H.R. 1, originally known as the Tax Cuts and Jobs Act, (the "Tax Act") was enacted. Among the significant changes to the U.S. Internal Revenue Code, the Tax Act lowers the U.S. federal corporate income tax rate ("Federal Tax Rate") from 35% to 21% effective January 1, 2018.</t>
  </si>
  <si>
    <t>Net operating loss carry forwards</t>
  </si>
  <si>
    <t>Income Taxes -Schedule of Deferred Tax Assets (Details) (10K) - USD ($)</t>
  </si>
  <si>
    <t>Federal loss carry forwards</t>
  </si>
  <si>
    <t>Less: valuation allowance</t>
  </si>
  <si>
    <t>Deferred tax assets</t>
  </si>
  <si>
    <t>Related Parties (Details Narrative) (10K) - USD ($)</t>
  </si>
  <si>
    <t>Jan. 31, 2018</t>
  </si>
  <si>
    <t>Mr. Suren Ajjarapu [Member]</t>
  </si>
  <si>
    <t>Executive salaries</t>
  </si>
  <si>
    <t>Commitments and Contingencies (Details Narrative) (10K)</t>
  </si>
  <si>
    <t>Operating lease description</t>
  </si>
  <si>
    <t xml:space="preserve">The Company leases two premises in Land O' Lakes, Florida under an operating lease that expires in 2021 and in Tampa, Florida under an operating lease that expires in 2023. </t>
  </si>
  <si>
    <t>Commitments and Contingencies - Schedule of Future Minimum Rental Payments Under Non-cancelable Operating Leases (Details) (10K)</t>
  </si>
  <si>
    <t>Segment Reporting - Scheudle of Business Interests Into Reportable Segments (Details) - USD ($)</t>
  </si>
  <si>
    <t>Revenue</t>
  </si>
  <si>
    <t>Segment Assets</t>
  </si>
  <si>
    <t>Segment Profit/Loss</t>
  </si>
  <si>
    <t>Trxade, Inc.[Member]</t>
  </si>
  <si>
    <t>Other [Member]</t>
  </si>
  <si>
    <t>Business Combination (Details Narrative) - USD ($)</t>
  </si>
  <si>
    <t>Equity method investment ownership percentage</t>
  </si>
  <si>
    <t>Number of shares entitled for warrants issued</t>
  </si>
  <si>
    <t>Purchase price, cash</t>
  </si>
  <si>
    <t>Promissory note issued</t>
  </si>
  <si>
    <t>Warrant term</t>
  </si>
  <si>
    <t>Exercise restrictions lapse period</t>
  </si>
  <si>
    <t>Total purchase price</t>
  </si>
  <si>
    <t>Fair value of warrants</t>
  </si>
  <si>
    <t>Business Combination (Details Narrative) (10K) - USD ($)</t>
  </si>
  <si>
    <t>Business Combination - Schedule of Assets Acquired and Liabilities Assumed (Details) - USD ($)</t>
  </si>
  <si>
    <t>Purchase Price</t>
  </si>
  <si>
    <t>Prepaid</t>
  </si>
  <si>
    <t>Accrued Expenses</t>
  </si>
  <si>
    <t>Business Combination - Schedule of Unaudited Pro Forma Statements of Operations (Details) - USD ($)</t>
  </si>
  <si>
    <t>Net Income (Loss)</t>
  </si>
  <si>
    <t>Net Income per common share - basic</t>
  </si>
  <si>
    <t>Net Income per common share - diluted</t>
  </si>
  <si>
    <t>Weighted average common shares - basic</t>
  </si>
  <si>
    <t>Weighted average common shares - diluted</t>
  </si>
  <si>
    <t>Trxade [Member]</t>
  </si>
  <si>
    <t>Equity Method Investment (Details Narrative) - USD ($)</t>
  </si>
  <si>
    <t>Jan. 31, 2019</t>
  </si>
  <si>
    <t>Payment of investment</t>
  </si>
  <si>
    <t>Equity method investment loss</t>
  </si>
  <si>
    <t>Stock issued during period</t>
  </si>
  <si>
    <t>May 1, 2019 [Member] | SyncHealth MSO, LLC [Member]</t>
  </si>
  <si>
    <t>August 1, 2019 [Member] | SyncHealth MSO, LLC [Member]</t>
  </si>
  <si>
    <t>November 1, 2019 [Member] | SyncHealth MSO, LLC [Member]</t>
  </si>
  <si>
    <t>7.00%</t>
  </si>
  <si>
    <t>January 31, 2020 [Member] | SyncHealth MSO, LLC [Member]</t>
  </si>
  <si>
    <t>51.00%</t>
  </si>
  <si>
    <t>Alliance Pharma Solution, LLC [Member]</t>
  </si>
  <si>
    <t>Shares transferred</t>
  </si>
  <si>
    <t>49.00%</t>
  </si>
  <si>
    <t>Alliance Pharma Solution, LLC [Member] | SyncHealth MSO, LLC [Member]</t>
  </si>
  <si>
    <t>30.00%</t>
  </si>
  <si>
    <t>Alliance Pharma Solution, LLC [Member] | April 2019 [Member]</t>
  </si>
  <si>
    <t>Alliance Pharma Solution, LLC [Member] | May 1, 2019 [Member] | SyncHealth MSO, LLC [Member]</t>
  </si>
  <si>
    <t>Alliance Pharma Solution, LLC [Member] | August 1, 2019 [Member] | SyncHealth MSO, LLC [Member]</t>
  </si>
  <si>
    <t>Alliance Pharma Solution, LLC [Member] | November 1, 2019 [Member] | SyncHealth MSO, LLC [Member]</t>
  </si>
  <si>
    <t>PanOptic Health, LLC [Member] | SyncHealth MSO, LLC [Member]</t>
  </si>
  <si>
    <t>70.00%</t>
  </si>
  <si>
    <t>Subsequent Events (Details Narrative) - $ / shares</t>
  </si>
  <si>
    <t>Apr. 30, 2019</t>
  </si>
  <si>
    <t>Share based compensation options, granted</t>
  </si>
  <si>
    <t>Share based compensation options, term</t>
  </si>
  <si>
    <t>Subsequent Event [Member]</t>
  </si>
  <si>
    <t>Share based compensation options, exercise price per shares</t>
  </si>
  <si>
    <t>Subsequent Event [Member] | Minimum [Member]</t>
  </si>
  <si>
    <t>Share based compensation options, vesting period</t>
  </si>
  <si>
    <t>Subsequent Event [Member] | Maximum [Member]</t>
  </si>
  <si>
    <t>Subsequent Events (Details Narrative) (10K) - USD ($)</t>
  </si>
  <si>
    <t>Value of common stock shares converted</t>
  </si>
  <si>
    <t>SyncHealth MSO, LLC [Member] | May 1, 2019 [Member]</t>
  </si>
  <si>
    <t>SyncHealth MSO, LLC [Member] | August 1, 2019 [Member]</t>
  </si>
  <si>
    <t>SyncHealth MSO, LLC [Member] | November 1, 2019 [Member]</t>
  </si>
  <si>
    <t>Alliance Pharma Solution, LLC [Member] | SyncHealth MSO, LLC [Member] | May 1, 2019 [Member]</t>
  </si>
  <si>
    <t>Alliance Pharma Solution, LLC [Member] | SyncHealth MSO, LLC [Member] | August 1, 2019 [Member]</t>
  </si>
  <si>
    <t>Alliance Pharma Solution, LLC [Member] | SyncHealth MSO, LLC [Member] | November 1, 2019 [Member]</t>
  </si>
  <si>
    <t>Alliance Pharma Solution, LLC [Member] | SyncHealth MSO, LLC [Member] | January 31, 2020 [Member]</t>
  </si>
  <si>
    <t>Business combination consideration transferred</t>
  </si>
  <si>
    <t>Promissory note issued amount</t>
  </si>
  <si>
    <t>Conversion of convertible debt, converted number of shares</t>
  </si>
  <si>
    <t>Number of common stock shares converted</t>
  </si>
  <si>
    <t>Conversion price of promissory note</t>
  </si>
  <si>
    <t>Subsequent Event [Member] | Alliance Pharma Solution, LLC [Member]</t>
  </si>
  <si>
    <t>Subsequent Event [Member] | Alliance Pharma Solution, LLC [Member] | SyncHealth MSO, LLC [Member]</t>
  </si>
  <si>
    <t>Subsequent Event [Member] | PanOptic Health, LLC [Member] | SyncHealth MSO, LLC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20</v>
      </c>
    </row>
    <row r="13" spans="1:2">
      <c r="A13" s="4" t="s">
        <v>21</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0</v>
      </c>
      <c r="B1" s="2" t="s">
        <v>1</v>
      </c>
      <c r="C1" s="2" t="s">
        <v>71</v>
      </c>
    </row>
    <row r="2" spans="1:3">
      <c r="B2" s="2" t="s">
        <v>2</v>
      </c>
      <c r="C2" s="2" t="s">
        <v>23</v>
      </c>
    </row>
    <row r="3" spans="1:3">
      <c r="A3" s="3" t="s">
        <v>167</v>
      </c>
    </row>
    <row r="4" spans="1:3">
      <c r="A4" s="4" t="s">
        <v>170</v>
      </c>
      <c r="B4" s="4" t="s">
        <v>171</v>
      </c>
      <c r="C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52</v>
      </c>
      <c r="B1" s="2" t="s">
        <v>1</v>
      </c>
      <c r="C1" s="2" t="s">
        <v>71</v>
      </c>
    </row>
    <row r="2" spans="1:3">
      <c r="B2" s="2" t="s">
        <v>2</v>
      </c>
      <c r="C2" s="2" t="s">
        <v>23</v>
      </c>
    </row>
    <row r="3" spans="1:3">
      <c r="A3" s="3" t="s">
        <v>173</v>
      </c>
    </row>
    <row r="4" spans="1:3">
      <c r="A4" s="4" t="s">
        <v>52</v>
      </c>
      <c r="B4" s="4" t="s">
        <v>174</v>
      </c>
      <c r="C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76</v>
      </c>
      <c r="B1" s="2" t="s">
        <v>1</v>
      </c>
      <c r="C1" s="2" t="s">
        <v>71</v>
      </c>
    </row>
    <row r="2" spans="1:3">
      <c r="B2" s="2" t="s">
        <v>2</v>
      </c>
      <c r="C2" s="2" t="s">
        <v>23</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0</v>
      </c>
      <c r="B1" s="2" t="s">
        <v>1</v>
      </c>
      <c r="C1" s="2" t="s">
        <v>71</v>
      </c>
    </row>
    <row r="2" spans="1:3">
      <c r="B2" s="2" t="s">
        <v>2</v>
      </c>
      <c r="C2" s="2" t="s">
        <v>23</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7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7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71</v>
      </c>
    </row>
    <row r="2" spans="1:2">
      <c r="B2" s="2" t="s">
        <v>23</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6</v>
      </c>
      <c r="B1" s="2" t="s">
        <v>1</v>
      </c>
      <c r="C1" s="2" t="s">
        <v>71</v>
      </c>
    </row>
    <row r="2" spans="1:3">
      <c r="B2" s="2" t="s">
        <v>2</v>
      </c>
      <c r="C2" s="2" t="s">
        <v>23</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0</v>
      </c>
      <c r="B1" s="2" t="s">
        <v>1</v>
      </c>
      <c r="C1" s="2" t="s">
        <v>71</v>
      </c>
    </row>
    <row r="2" spans="1:3">
      <c r="B2" s="2" t="s">
        <v>2</v>
      </c>
      <c r="C2" s="2" t="s">
        <v>23</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533929</v>
      </c>
      <c r="C3" s="5" t="n">
        <v>869557</v>
      </c>
      <c r="D3" s="5" t="n">
        <v>183914</v>
      </c>
    </row>
    <row r="4" spans="1:4">
      <c r="A4" s="4" t="s">
        <v>27</v>
      </c>
      <c r="B4" s="6" t="n">
        <v>728796</v>
      </c>
      <c r="C4" s="6" t="n">
        <v>433627</v>
      </c>
      <c r="D4" s="6" t="n">
        <v>319467</v>
      </c>
    </row>
    <row r="5" spans="1:4">
      <c r="A5" s="4" t="s">
        <v>28</v>
      </c>
      <c r="B5" s="6" t="n">
        <v>62223</v>
      </c>
      <c r="C5" s="6" t="n">
        <v>79966</v>
      </c>
      <c r="D5" s="4" t="s">
        <v>29</v>
      </c>
    </row>
    <row r="6" spans="1:4">
      <c r="A6" s="4" t="s">
        <v>30</v>
      </c>
      <c r="B6" s="6" t="n">
        <v>166443</v>
      </c>
      <c r="C6" s="6" t="n">
        <v>82927</v>
      </c>
      <c r="D6" s="6" t="n">
        <v>102095</v>
      </c>
    </row>
    <row r="7" spans="1:4">
      <c r="A7" s="4" t="s">
        <v>31</v>
      </c>
      <c r="C7" s="4" t="s">
        <v>29</v>
      </c>
      <c r="D7" s="6" t="n">
        <v>2000</v>
      </c>
    </row>
    <row r="8" spans="1:4">
      <c r="A8" s="4" t="s">
        <v>32</v>
      </c>
      <c r="B8" s="6" t="n">
        <v>1491391</v>
      </c>
      <c r="C8" s="6" t="n">
        <v>1466077</v>
      </c>
      <c r="D8" s="6" t="n">
        <v>607476</v>
      </c>
    </row>
    <row r="9" spans="1:4">
      <c r="A9" s="4" t="s">
        <v>33</v>
      </c>
      <c r="B9" s="6" t="n">
        <v>13756</v>
      </c>
      <c r="C9" s="6" t="n">
        <v>15006</v>
      </c>
      <c r="D9" s="4" t="s">
        <v>29</v>
      </c>
    </row>
    <row r="10" spans="1:4">
      <c r="A10" s="3" t="s">
        <v>31</v>
      </c>
    </row>
    <row r="11" spans="1:4">
      <c r="A11" s="4" t="s">
        <v>34</v>
      </c>
      <c r="B11" s="6" t="n">
        <v>21636</v>
      </c>
      <c r="C11" s="6" t="n">
        <v>20531</v>
      </c>
      <c r="D11" s="6" t="n">
        <v>10000</v>
      </c>
    </row>
    <row r="12" spans="1:4">
      <c r="A12" s="4" t="s">
        <v>35</v>
      </c>
      <c r="B12" s="6" t="n">
        <v>221028</v>
      </c>
      <c r="C12" s="4" t="s">
        <v>29</v>
      </c>
    </row>
    <row r="13" spans="1:4">
      <c r="A13" s="4" t="s">
        <v>36</v>
      </c>
      <c r="B13" s="6" t="n">
        <v>825697</v>
      </c>
      <c r="C13" s="4" t="s">
        <v>29</v>
      </c>
    </row>
    <row r="14" spans="1:4">
      <c r="A14" s="4" t="s">
        <v>37</v>
      </c>
      <c r="B14" s="6" t="n">
        <v>725973</v>
      </c>
      <c r="C14" s="6" t="n">
        <v>725973</v>
      </c>
      <c r="D14" s="4" t="s">
        <v>29</v>
      </c>
    </row>
    <row r="15" spans="1:4">
      <c r="A15" s="4" t="s">
        <v>38</v>
      </c>
      <c r="B15" s="6" t="n">
        <v>3299481</v>
      </c>
      <c r="C15" s="6" t="n">
        <v>2227587</v>
      </c>
      <c r="D15" s="6" t="n">
        <v>617476</v>
      </c>
    </row>
    <row r="16" spans="1:4">
      <c r="A16" s="3" t="s">
        <v>39</v>
      </c>
    </row>
    <row r="17" spans="1:4">
      <c r="A17" s="4" t="s">
        <v>40</v>
      </c>
      <c r="B17" s="6" t="n">
        <v>411766</v>
      </c>
      <c r="C17" s="6" t="n">
        <v>400544</v>
      </c>
      <c r="D17" s="6" t="n">
        <v>106084</v>
      </c>
    </row>
    <row r="18" spans="1:4">
      <c r="A18" s="4" t="s">
        <v>41</v>
      </c>
      <c r="B18" s="6" t="n">
        <v>177610</v>
      </c>
      <c r="C18" s="6" t="n">
        <v>138323</v>
      </c>
      <c r="D18" s="6" t="n">
        <v>156961</v>
      </c>
    </row>
    <row r="19" spans="1:4">
      <c r="A19" s="4" t="s">
        <v>42</v>
      </c>
      <c r="B19" s="6" t="n">
        <v>79072</v>
      </c>
      <c r="C19" s="4" t="s">
        <v>29</v>
      </c>
    </row>
    <row r="20" spans="1:4">
      <c r="A20" s="4" t="s">
        <v>43</v>
      </c>
      <c r="C20" s="4" t="s">
        <v>29</v>
      </c>
      <c r="D20" s="6" t="n">
        <v>10587</v>
      </c>
    </row>
    <row r="21" spans="1:4">
      <c r="A21" s="4" t="s">
        <v>44</v>
      </c>
      <c r="B21" s="4" t="s">
        <v>29</v>
      </c>
      <c r="C21" s="6" t="n">
        <v>181500</v>
      </c>
      <c r="D21" s="4" t="s">
        <v>29</v>
      </c>
    </row>
    <row r="22" spans="1:4">
      <c r="A22" s="4" t="s">
        <v>45</v>
      </c>
      <c r="B22" s="6" t="n">
        <v>140000</v>
      </c>
      <c r="C22" s="6" t="n">
        <v>140000</v>
      </c>
      <c r="D22" s="6" t="n">
        <v>251725</v>
      </c>
    </row>
    <row r="23" spans="1:4">
      <c r="A23" s="4" t="s">
        <v>46</v>
      </c>
      <c r="B23" s="6" t="n">
        <v>808448</v>
      </c>
      <c r="C23" s="6" t="n">
        <v>860367</v>
      </c>
      <c r="D23" s="6" t="n">
        <v>525357</v>
      </c>
    </row>
    <row r="24" spans="1:4">
      <c r="A24" s="3" t="s">
        <v>47</v>
      </c>
    </row>
    <row r="25" spans="1:4">
      <c r="A25" s="4" t="s">
        <v>48</v>
      </c>
      <c r="C25" s="4" t="s">
        <v>29</v>
      </c>
      <c r="D25" s="6" t="n">
        <v>181500</v>
      </c>
    </row>
    <row r="26" spans="1:4">
      <c r="A26" s="4" t="s">
        <v>49</v>
      </c>
      <c r="B26" s="6" t="n">
        <v>522552</v>
      </c>
      <c r="C26" s="6" t="n">
        <v>522552</v>
      </c>
      <c r="D26" s="6" t="n">
        <v>222552</v>
      </c>
    </row>
    <row r="27" spans="1:4">
      <c r="A27" s="4" t="s">
        <v>50</v>
      </c>
      <c r="B27" s="6" t="n">
        <v>750456</v>
      </c>
      <c r="C27" s="4" t="s">
        <v>29</v>
      </c>
    </row>
    <row r="28" spans="1:4">
      <c r="A28" s="4" t="s">
        <v>51</v>
      </c>
      <c r="B28" s="6" t="n">
        <v>2081456</v>
      </c>
      <c r="C28" s="6" t="n">
        <v>1382919</v>
      </c>
      <c r="D28" s="6" t="n">
        <v>929409</v>
      </c>
    </row>
    <row r="29" spans="1:4">
      <c r="A29" s="3" t="s">
        <v>52</v>
      </c>
    </row>
    <row r="30" spans="1:4">
      <c r="A30" s="4" t="s">
        <v>53</v>
      </c>
      <c r="B30" s="4" t="s">
        <v>29</v>
      </c>
      <c r="C30" s="4" t="s">
        <v>29</v>
      </c>
      <c r="D30" s="4" t="s">
        <v>29</v>
      </c>
    </row>
    <row r="31" spans="1:4">
      <c r="A31" s="4" t="s">
        <v>54</v>
      </c>
      <c r="B31" s="6" t="n">
        <v>337</v>
      </c>
      <c r="C31" s="6" t="n">
        <v>332</v>
      </c>
      <c r="D31" s="6" t="n">
        <v>320</v>
      </c>
    </row>
    <row r="32" spans="1:4">
      <c r="A32" s="4" t="s">
        <v>55</v>
      </c>
      <c r="B32" s="6" t="n">
        <v>9203534</v>
      </c>
      <c r="C32" s="6" t="n">
        <v>8955411</v>
      </c>
      <c r="D32" s="6" t="n">
        <v>7807860</v>
      </c>
    </row>
    <row r="33" spans="1:4">
      <c r="A33" s="4" t="s">
        <v>56</v>
      </c>
      <c r="B33" s="6" t="n">
        <v>-7985846</v>
      </c>
      <c r="C33" s="6" t="n">
        <v>-8111075</v>
      </c>
      <c r="D33" s="6" t="n">
        <v>-8120113</v>
      </c>
    </row>
    <row r="34" spans="1:4">
      <c r="A34" s="4" t="s">
        <v>57</v>
      </c>
      <c r="B34" s="6" t="n">
        <v>1218025</v>
      </c>
      <c r="C34" s="6" t="n">
        <v>844668</v>
      </c>
      <c r="D34" s="6" t="n">
        <v>-311933</v>
      </c>
    </row>
    <row r="35" spans="1:4">
      <c r="A35" s="4" t="s">
        <v>58</v>
      </c>
      <c r="B35" s="5" t="n">
        <v>3299481</v>
      </c>
      <c r="C35" s="5" t="n">
        <v>2227587</v>
      </c>
      <c r="D35" s="5" t="n">
        <v>617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7</v>
      </c>
      <c r="B1" s="2" t="s">
        <v>1</v>
      </c>
      <c r="C1" s="2" t="s">
        <v>71</v>
      </c>
    </row>
    <row r="2" spans="1:3">
      <c r="B2" s="2" t="s">
        <v>2</v>
      </c>
      <c r="C2" s="2" t="s">
        <v>23</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1</v>
      </c>
      <c r="B1" s="2" t="s">
        <v>1</v>
      </c>
      <c r="C1" s="2" t="s">
        <v>71</v>
      </c>
    </row>
    <row r="2" spans="1:3">
      <c r="B2" s="2" t="s">
        <v>2</v>
      </c>
      <c r="C2" s="2" t="s">
        <v>23</v>
      </c>
    </row>
    <row r="3" spans="1:3">
      <c r="A3" s="3" t="s">
        <v>160</v>
      </c>
    </row>
    <row r="4" spans="1:3">
      <c r="A4" s="4" t="s">
        <v>212</v>
      </c>
      <c r="B4" s="4" t="s">
        <v>213</v>
      </c>
      <c r="C4" s="4" t="s">
        <v>214</v>
      </c>
    </row>
    <row r="5" spans="1:3">
      <c r="A5" s="4" t="s">
        <v>215</v>
      </c>
      <c r="B5" s="4" t="s">
        <v>215</v>
      </c>
    </row>
    <row r="6" spans="1:3">
      <c r="A6" s="4" t="s">
        <v>216</v>
      </c>
      <c r="B6" s="4" t="s">
        <v>217</v>
      </c>
      <c r="C6" s="4" t="s">
        <v>218</v>
      </c>
    </row>
    <row r="7" spans="1:3">
      <c r="A7" s="4" t="s">
        <v>219</v>
      </c>
      <c r="B7" s="4" t="s">
        <v>220</v>
      </c>
      <c r="C7"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2</v>
      </c>
      <c r="B1" s="2" t="s">
        <v>1</v>
      </c>
      <c r="C1" s="2" t="s">
        <v>71</v>
      </c>
    </row>
    <row r="2" spans="1:3">
      <c r="B2" s="2" t="s">
        <v>2</v>
      </c>
      <c r="C2" s="2" t="s">
        <v>23</v>
      </c>
    </row>
    <row r="3" spans="1:3">
      <c r="A3" s="3" t="s">
        <v>164</v>
      </c>
    </row>
    <row r="4" spans="1:3">
      <c r="A4" s="4" t="s">
        <v>212</v>
      </c>
      <c r="B4" s="4" t="s">
        <v>213</v>
      </c>
      <c r="C4" s="4" t="s">
        <v>214</v>
      </c>
    </row>
    <row r="5" spans="1:3">
      <c r="A5" s="4" t="s">
        <v>223</v>
      </c>
      <c r="C5" s="4" t="s">
        <v>224</v>
      </c>
    </row>
    <row r="6" spans="1:3">
      <c r="A6" s="4" t="s">
        <v>225</v>
      </c>
      <c r="C6" s="4" t="s">
        <v>226</v>
      </c>
    </row>
    <row r="7" spans="1:3">
      <c r="A7" s="4" t="s">
        <v>227</v>
      </c>
      <c r="C7" s="4" t="s">
        <v>228</v>
      </c>
    </row>
    <row r="8" spans="1:3">
      <c r="A8" s="4" t="s">
        <v>229</v>
      </c>
      <c r="C8" s="4" t="s">
        <v>230</v>
      </c>
    </row>
    <row r="9" spans="1:3">
      <c r="A9" s="4" t="s">
        <v>127</v>
      </c>
      <c r="C9" s="4" t="s">
        <v>231</v>
      </c>
    </row>
    <row r="10" spans="1:3">
      <c r="A10" s="4" t="s">
        <v>28</v>
      </c>
      <c r="C10" s="4" t="s">
        <v>232</v>
      </c>
    </row>
    <row r="11" spans="1:3">
      <c r="A11" s="4" t="s">
        <v>233</v>
      </c>
      <c r="C11" s="4" t="s">
        <v>234</v>
      </c>
    </row>
    <row r="12" spans="1:3">
      <c r="A12" s="4" t="s">
        <v>235</v>
      </c>
      <c r="C12" s="4" t="s">
        <v>236</v>
      </c>
    </row>
    <row r="13" spans="1:3">
      <c r="A13" s="4" t="s">
        <v>237</v>
      </c>
      <c r="C13" s="4" t="s">
        <v>238</v>
      </c>
    </row>
    <row r="14" spans="1:3">
      <c r="A14" s="4" t="s">
        <v>37</v>
      </c>
      <c r="C14" s="4" t="s">
        <v>239</v>
      </c>
    </row>
    <row r="15" spans="1:3">
      <c r="A15" s="4" t="s">
        <v>240</v>
      </c>
      <c r="C15" s="4" t="s">
        <v>241</v>
      </c>
    </row>
    <row r="16" spans="1:3">
      <c r="A16" s="4" t="s">
        <v>242</v>
      </c>
      <c r="C16" s="4" t="s">
        <v>243</v>
      </c>
    </row>
    <row r="17" spans="1:3">
      <c r="A17" s="4" t="s">
        <v>244</v>
      </c>
      <c r="C17" s="4" t="s">
        <v>245</v>
      </c>
    </row>
    <row r="18" spans="1:3">
      <c r="A18" s="4" t="s">
        <v>187</v>
      </c>
      <c r="C18" s="4" t="s">
        <v>246</v>
      </c>
    </row>
    <row r="19" spans="1:3">
      <c r="A19" s="4" t="s">
        <v>247</v>
      </c>
      <c r="B19" s="4" t="s">
        <v>217</v>
      </c>
      <c r="C19" s="4" t="s">
        <v>218</v>
      </c>
    </row>
    <row r="20" spans="1:3">
      <c r="A20" s="4" t="s">
        <v>248</v>
      </c>
      <c r="C20" s="4" t="s">
        <v>249</v>
      </c>
    </row>
    <row r="21" spans="1:3">
      <c r="A21" s="4" t="s">
        <v>219</v>
      </c>
      <c r="B21" s="4" t="s">
        <v>220</v>
      </c>
      <c r="C21"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0</v>
      </c>
      <c r="B1" s="2" t="s">
        <v>1</v>
      </c>
      <c r="C1" s="2" t="s">
        <v>71</v>
      </c>
    </row>
    <row r="2" spans="1:3">
      <c r="B2" s="2" t="s">
        <v>2</v>
      </c>
      <c r="C2" s="2" t="s">
        <v>23</v>
      </c>
    </row>
    <row r="3" spans="1:3">
      <c r="A3" s="3" t="s">
        <v>160</v>
      </c>
    </row>
    <row r="4" spans="1:3">
      <c r="A4" s="4" t="s">
        <v>251</v>
      </c>
      <c r="B4" s="4" t="s">
        <v>252</v>
      </c>
      <c r="C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4</v>
      </c>
      <c r="B1" s="2" t="s">
        <v>1</v>
      </c>
      <c r="C1" s="2" t="s">
        <v>71</v>
      </c>
    </row>
    <row r="2" spans="1:3">
      <c r="B2" s="2" t="s">
        <v>2</v>
      </c>
      <c r="C2" s="2" t="s">
        <v>23</v>
      </c>
    </row>
    <row r="3" spans="1:3">
      <c r="A3" s="3" t="s">
        <v>164</v>
      </c>
    </row>
    <row r="4" spans="1:3">
      <c r="A4" s="4" t="s">
        <v>251</v>
      </c>
      <c r="B4" s="4" t="s">
        <v>252</v>
      </c>
      <c r="C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71</v>
      </c>
    </row>
    <row r="2" spans="1:2">
      <c r="B2" s="2" t="s">
        <v>23</v>
      </c>
    </row>
    <row r="3" spans="1:2">
      <c r="A3" s="3" t="s">
        <v>16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58</v>
      </c>
      <c r="B1" s="2" t="s">
        <v>1</v>
      </c>
      <c r="C1" s="2" t="s">
        <v>71</v>
      </c>
    </row>
    <row r="2" spans="1:3">
      <c r="B2" s="2" t="s">
        <v>2</v>
      </c>
      <c r="C2" s="2" t="s">
        <v>23</v>
      </c>
    </row>
    <row r="3" spans="1:3">
      <c r="A3" s="3" t="s">
        <v>177</v>
      </c>
    </row>
    <row r="4" spans="1:3">
      <c r="A4" s="4" t="s">
        <v>259</v>
      </c>
      <c r="C4" s="4" t="s">
        <v>260</v>
      </c>
    </row>
    <row r="5" spans="1:3">
      <c r="A5" s="4" t="s">
        <v>261</v>
      </c>
      <c r="B5" s="4" t="s">
        <v>262</v>
      </c>
      <c r="C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4</v>
      </c>
      <c r="B1" s="2" t="s">
        <v>1</v>
      </c>
      <c r="C1" s="2" t="s">
        <v>71</v>
      </c>
    </row>
    <row r="2" spans="1:3">
      <c r="B2" s="2" t="s">
        <v>2</v>
      </c>
      <c r="C2" s="2" t="s">
        <v>23</v>
      </c>
    </row>
    <row r="3" spans="1:3">
      <c r="A3" s="3" t="s">
        <v>181</v>
      </c>
    </row>
    <row r="4" spans="1:3">
      <c r="A4" s="4" t="s">
        <v>265</v>
      </c>
      <c r="C4" s="4" t="s">
        <v>266</v>
      </c>
    </row>
    <row r="5" spans="1:3">
      <c r="A5" s="4" t="s">
        <v>267</v>
      </c>
      <c r="B5" s="4" t="s">
        <v>268</v>
      </c>
      <c r="C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9</v>
      </c>
      <c r="B1" s="2" t="s">
        <v>2</v>
      </c>
      <c r="C1" s="2" t="s">
        <v>23</v>
      </c>
      <c r="D1" s="2" t="s">
        <v>24</v>
      </c>
    </row>
    <row r="2" spans="1:4">
      <c r="A2" s="3" t="s">
        <v>60</v>
      </c>
    </row>
    <row r="3" spans="1:4">
      <c r="A3" s="4" t="s">
        <v>61</v>
      </c>
      <c r="C3" s="5" t="n">
        <v>0</v>
      </c>
      <c r="D3" s="5" t="n">
        <v>152</v>
      </c>
    </row>
    <row r="4" spans="1:4">
      <c r="A4" s="4" t="s">
        <v>62</v>
      </c>
      <c r="B4" s="7" t="n">
        <v>1e-05</v>
      </c>
      <c r="C4" s="7" t="n">
        <v>1e-05</v>
      </c>
      <c r="D4" s="7" t="n">
        <v>1e-05</v>
      </c>
    </row>
    <row r="5" spans="1:4">
      <c r="A5" s="4" t="s">
        <v>63</v>
      </c>
      <c r="B5" s="6" t="n">
        <v>10000000</v>
      </c>
      <c r="C5" s="6" t="n">
        <v>10000000</v>
      </c>
      <c r="D5" s="6" t="n">
        <v>10000000</v>
      </c>
    </row>
    <row r="6" spans="1:4">
      <c r="A6" s="4" t="s">
        <v>64</v>
      </c>
      <c r="B6" s="6" t="n">
        <v>0</v>
      </c>
      <c r="C6" s="6" t="n">
        <v>0</v>
      </c>
      <c r="D6" s="6" t="n">
        <v>0</v>
      </c>
    </row>
    <row r="7" spans="1:4">
      <c r="A7" s="4" t="s">
        <v>65</v>
      </c>
      <c r="B7" s="6" t="n">
        <v>0</v>
      </c>
      <c r="C7" s="6" t="n">
        <v>0</v>
      </c>
      <c r="D7" s="6" t="n">
        <v>0</v>
      </c>
    </row>
    <row r="8" spans="1:4">
      <c r="A8" s="4" t="s">
        <v>66</v>
      </c>
      <c r="B8" s="7" t="n">
        <v>1e-05</v>
      </c>
      <c r="C8" s="7" t="n">
        <v>1e-05</v>
      </c>
      <c r="D8" s="7" t="n">
        <v>1e-05</v>
      </c>
    </row>
    <row r="9" spans="1:4">
      <c r="A9" s="4" t="s">
        <v>67</v>
      </c>
      <c r="B9" s="6" t="n">
        <v>100000000</v>
      </c>
      <c r="C9" s="6" t="n">
        <v>100000000</v>
      </c>
      <c r="D9" s="6" t="n">
        <v>100000000</v>
      </c>
    </row>
    <row r="10" spans="1:4">
      <c r="A10" s="4" t="s">
        <v>68</v>
      </c>
      <c r="B10" s="6" t="n">
        <v>33726459</v>
      </c>
      <c r="C10" s="6" t="n">
        <v>33285827</v>
      </c>
      <c r="D10" s="6" t="n">
        <v>31985827</v>
      </c>
    </row>
    <row r="11" spans="1:4">
      <c r="A11" s="4" t="s">
        <v>69</v>
      </c>
      <c r="B11" s="6" t="n">
        <v>33726459</v>
      </c>
      <c r="C11" s="6" t="n">
        <v>33285827</v>
      </c>
      <c r="D11" s="6" t="n">
        <v>31985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71</v>
      </c>
    </row>
    <row r="2" spans="1:2">
      <c r="B2" s="2" t="s">
        <v>23</v>
      </c>
    </row>
    <row r="3" spans="1:2">
      <c r="A3" s="3" t="s">
        <v>18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71</v>
      </c>
    </row>
    <row r="2" spans="1:2">
      <c r="B2" s="2" t="s">
        <v>23</v>
      </c>
    </row>
    <row r="3" spans="1:2">
      <c r="A3" s="3" t="s">
        <v>194</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81</v>
      </c>
      <c r="B1" s="2" t="s">
        <v>1</v>
      </c>
      <c r="C1" s="2" t="s">
        <v>71</v>
      </c>
    </row>
    <row r="2" spans="1:3">
      <c r="B2" s="2" t="s">
        <v>2</v>
      </c>
      <c r="C2" s="2" t="s">
        <v>23</v>
      </c>
    </row>
    <row r="3" spans="1:3">
      <c r="A3" s="3" t="s">
        <v>197</v>
      </c>
    </row>
    <row r="4" spans="1:3">
      <c r="A4" s="4" t="s">
        <v>282</v>
      </c>
      <c r="B4" s="4" t="s">
        <v>283</v>
      </c>
      <c r="C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85</v>
      </c>
      <c r="B1" s="2" t="s">
        <v>1</v>
      </c>
      <c r="C1" s="2" t="s">
        <v>71</v>
      </c>
    </row>
    <row r="2" spans="1:3">
      <c r="B2" s="2" t="s">
        <v>2</v>
      </c>
      <c r="C2" s="2" t="s">
        <v>23</v>
      </c>
    </row>
    <row r="3" spans="1:3">
      <c r="A3" s="3" t="s">
        <v>201</v>
      </c>
    </row>
    <row r="4" spans="1:3">
      <c r="A4" s="4" t="s">
        <v>286</v>
      </c>
      <c r="B4" s="4" t="s">
        <v>287</v>
      </c>
      <c r="C4" s="4" t="s">
        <v>287</v>
      </c>
    </row>
    <row r="5" spans="1:3">
      <c r="A5" s="4" t="s">
        <v>288</v>
      </c>
      <c r="B5" s="4" t="s">
        <v>289</v>
      </c>
      <c r="C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160</v>
      </c>
    </row>
    <row r="3" spans="1:3">
      <c r="A3" s="4" t="s">
        <v>292</v>
      </c>
      <c r="B3" s="4" t="s">
        <v>293</v>
      </c>
      <c r="C3" s="4" t="s">
        <v>2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3" t="s">
        <v>160</v>
      </c>
    </row>
    <row r="3" spans="1:3">
      <c r="A3" s="4" t="s">
        <v>292</v>
      </c>
      <c r="B3" s="4" t="s">
        <v>293</v>
      </c>
      <c r="C3" s="4" t="s">
        <v>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5</v>
      </c>
      <c r="B1" s="2" t="s">
        <v>1</v>
      </c>
      <c r="D1" s="2" t="s">
        <v>71</v>
      </c>
    </row>
    <row r="2" spans="1:5">
      <c r="B2" s="2" t="s">
        <v>2</v>
      </c>
      <c r="C2" s="2" t="s">
        <v>72</v>
      </c>
      <c r="D2" s="2" t="s">
        <v>23</v>
      </c>
      <c r="E2" s="2" t="s">
        <v>24</v>
      </c>
    </row>
    <row r="3" spans="1:5">
      <c r="A3" s="3" t="s">
        <v>160</v>
      </c>
    </row>
    <row r="4" spans="1:5">
      <c r="A4" s="4" t="s">
        <v>84</v>
      </c>
      <c r="B4" s="5" t="n">
        <v>125229</v>
      </c>
      <c r="C4" s="5" t="n">
        <v>82269</v>
      </c>
      <c r="D4" s="5" t="n">
        <v>9038</v>
      </c>
      <c r="E4" s="5" t="n">
        <v>288983</v>
      </c>
    </row>
    <row r="5" spans="1:5">
      <c r="A5" s="4" t="s">
        <v>296</v>
      </c>
      <c r="B5" s="5" t="n">
        <v>125229</v>
      </c>
      <c r="C5" s="5" t="n">
        <v>82269</v>
      </c>
      <c r="D5" s="5" t="n">
        <v>9038</v>
      </c>
      <c r="E5" s="5" t="n">
        <v>288983</v>
      </c>
    </row>
    <row r="6" spans="1:5">
      <c r="A6" s="4" t="s">
        <v>297</v>
      </c>
      <c r="B6" s="6" t="n">
        <v>33364167</v>
      </c>
      <c r="C6" s="6" t="n">
        <v>31985827</v>
      </c>
      <c r="D6" s="6" t="n">
        <v>32260622</v>
      </c>
      <c r="E6" s="6" t="n">
        <v>31955416</v>
      </c>
    </row>
    <row r="7" spans="1:5">
      <c r="A7" s="4" t="s">
        <v>298</v>
      </c>
      <c r="B7" s="6" t="n">
        <v>2624167</v>
      </c>
      <c r="C7" s="6" t="n">
        <v>2077564</v>
      </c>
      <c r="D7" s="6" t="n">
        <v>2697880</v>
      </c>
      <c r="E7" s="6" t="n">
        <v>2130835</v>
      </c>
    </row>
    <row r="8" spans="1:5">
      <c r="A8" s="4" t="s">
        <v>299</v>
      </c>
      <c r="B8" s="6" t="n">
        <v>35988334</v>
      </c>
      <c r="C8" s="6" t="n">
        <v>34063391</v>
      </c>
      <c r="D8" s="6" t="n">
        <v>34958502</v>
      </c>
      <c r="E8" s="6" t="n">
        <v>34086251</v>
      </c>
    </row>
    <row r="9" spans="1:5">
      <c r="A9" s="4" t="s">
        <v>300</v>
      </c>
      <c r="B9" s="5" t="n">
        <v>0</v>
      </c>
      <c r="C9" s="5" t="n">
        <v>0</v>
      </c>
      <c r="D9" s="5" t="n">
        <v>0</v>
      </c>
      <c r="E9" s="8" t="n">
        <v>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1</v>
      </c>
      <c r="B1" s="2" t="s">
        <v>71</v>
      </c>
    </row>
    <row r="2" spans="1:3">
      <c r="B2" s="2" t="s">
        <v>23</v>
      </c>
      <c r="C2" s="2" t="s">
        <v>24</v>
      </c>
    </row>
    <row r="3" spans="1:3">
      <c r="A3" s="4" t="s">
        <v>302</v>
      </c>
      <c r="B3" s="5" t="n">
        <v>2271</v>
      </c>
      <c r="C3" s="4" t="s">
        <v>29</v>
      </c>
    </row>
    <row r="4" spans="1:3">
      <c r="A4" s="4" t="s">
        <v>303</v>
      </c>
      <c r="B4" s="5" t="n">
        <v>0</v>
      </c>
      <c r="C4" s="5" t="n">
        <v>0</v>
      </c>
    </row>
    <row r="5" spans="1:3">
      <c r="A5" s="4" t="s">
        <v>304</v>
      </c>
      <c r="B5" s="4" t="s">
        <v>293</v>
      </c>
    </row>
    <row r="6" spans="1:3">
      <c r="A6" s="4" t="s">
        <v>305</v>
      </c>
    </row>
    <row r="7" spans="1:3">
      <c r="A7" s="4" t="s">
        <v>306</v>
      </c>
      <c r="B7" s="4" t="s">
        <v>307</v>
      </c>
      <c r="C7" s="4" t="s">
        <v>3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8</v>
      </c>
      <c r="B1" s="2" t="s">
        <v>1</v>
      </c>
      <c r="D1" s="2" t="s">
        <v>71</v>
      </c>
    </row>
    <row r="2" spans="1:5">
      <c r="B2" s="2" t="s">
        <v>2</v>
      </c>
      <c r="C2" s="2" t="s">
        <v>72</v>
      </c>
      <c r="D2" s="2" t="s">
        <v>23</v>
      </c>
      <c r="E2" s="2" t="s">
        <v>24</v>
      </c>
    </row>
    <row r="3" spans="1:5">
      <c r="A3" s="3" t="s">
        <v>164</v>
      </c>
    </row>
    <row r="4" spans="1:5">
      <c r="A4" s="4" t="s">
        <v>84</v>
      </c>
      <c r="B4" s="5" t="n">
        <v>125229</v>
      </c>
      <c r="C4" s="5" t="n">
        <v>82269</v>
      </c>
      <c r="D4" s="5" t="n">
        <v>9038</v>
      </c>
      <c r="E4" s="5" t="n">
        <v>288983</v>
      </c>
    </row>
    <row r="5" spans="1:5">
      <c r="A5" s="4" t="s">
        <v>309</v>
      </c>
      <c r="B5" s="5" t="n">
        <v>125229</v>
      </c>
      <c r="C5" s="5" t="n">
        <v>82269</v>
      </c>
      <c r="D5" s="5" t="n">
        <v>9038</v>
      </c>
      <c r="E5" s="5" t="n">
        <v>288983</v>
      </c>
    </row>
    <row r="6" spans="1:5">
      <c r="A6" s="4" t="s">
        <v>310</v>
      </c>
      <c r="B6" s="6" t="n">
        <v>33364167</v>
      </c>
      <c r="C6" s="6" t="n">
        <v>31985827</v>
      </c>
      <c r="D6" s="6" t="n">
        <v>32260622</v>
      </c>
      <c r="E6" s="6" t="n">
        <v>31955416</v>
      </c>
    </row>
    <row r="7" spans="1:5">
      <c r="A7" s="4" t="s">
        <v>311</v>
      </c>
      <c r="B7" s="6" t="n">
        <v>2624167</v>
      </c>
      <c r="C7" s="6" t="n">
        <v>2077564</v>
      </c>
      <c r="D7" s="6" t="n">
        <v>2697880</v>
      </c>
      <c r="E7" s="6" t="n">
        <v>2130835</v>
      </c>
    </row>
    <row r="8" spans="1:5">
      <c r="A8" s="4" t="s">
        <v>312</v>
      </c>
      <c r="B8" s="6" t="n">
        <v>35988334</v>
      </c>
      <c r="C8" s="6" t="n">
        <v>34063391</v>
      </c>
      <c r="D8" s="6" t="n">
        <v>34958502</v>
      </c>
      <c r="E8" s="6" t="n">
        <v>34086251</v>
      </c>
    </row>
    <row r="9" spans="1:5">
      <c r="A9" s="4" t="s">
        <v>313</v>
      </c>
      <c r="B9" s="5" t="n">
        <v>0</v>
      </c>
      <c r="C9" s="5" t="n">
        <v>0</v>
      </c>
      <c r="D9" s="5" t="n">
        <v>0</v>
      </c>
      <c r="E9" s="8" t="n">
        <v>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6"/>
    <col customWidth="1" max="6" min="6" width="15"/>
    <col customWidth="1" max="7" min="7" width="15"/>
    <col customWidth="1" max="8" min="8" width="15"/>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s>
  <sheetData>
    <row r="1" spans="1:17">
      <c r="A1" s="1" t="s">
        <v>314</v>
      </c>
      <c r="B1" s="2" t="s">
        <v>315</v>
      </c>
      <c r="H1" s="2" t="s">
        <v>1</v>
      </c>
      <c r="I1" s="2" t="s">
        <v>71</v>
      </c>
    </row>
    <row r="2" spans="1:17">
      <c r="B2" s="2" t="s">
        <v>316</v>
      </c>
      <c r="C2" s="2" t="s">
        <v>317</v>
      </c>
      <c r="D2" s="2" t="s">
        <v>318</v>
      </c>
      <c r="E2" s="2" t="s">
        <v>319</v>
      </c>
      <c r="F2" s="2" t="s">
        <v>320</v>
      </c>
      <c r="G2" s="2" t="s">
        <v>321</v>
      </c>
      <c r="H2" s="2" t="s">
        <v>2</v>
      </c>
      <c r="I2" s="2" t="s">
        <v>24</v>
      </c>
      <c r="J2" s="2" t="s">
        <v>23</v>
      </c>
      <c r="K2" s="2" t="s">
        <v>322</v>
      </c>
      <c r="L2" s="2" t="s">
        <v>323</v>
      </c>
      <c r="M2" s="2" t="s">
        <v>324</v>
      </c>
      <c r="N2" s="2" t="s">
        <v>325</v>
      </c>
      <c r="O2" s="2" t="s">
        <v>326</v>
      </c>
      <c r="P2" s="2" t="s">
        <v>327</v>
      </c>
      <c r="Q2" s="2" t="s">
        <v>328</v>
      </c>
    </row>
    <row r="3" spans="1:17">
      <c r="A3" s="4" t="s">
        <v>329</v>
      </c>
      <c r="I3" s="5" t="n">
        <v>181500</v>
      </c>
    </row>
    <row r="4" spans="1:17">
      <c r="A4" s="4" t="s">
        <v>330</v>
      </c>
      <c r="H4" s="4" t="s">
        <v>29</v>
      </c>
      <c r="I4" s="4" t="s">
        <v>29</v>
      </c>
      <c r="J4" s="5" t="n">
        <v>181500</v>
      </c>
    </row>
    <row r="5" spans="1:17">
      <c r="A5" s="4" t="s">
        <v>331</v>
      </c>
      <c r="I5" s="4" t="s">
        <v>332</v>
      </c>
    </row>
    <row r="6" spans="1:17">
      <c r="A6" s="4" t="s">
        <v>333</v>
      </c>
    </row>
    <row r="7" spans="1:17">
      <c r="A7" s="4" t="s">
        <v>329</v>
      </c>
      <c r="B7" s="5" t="n">
        <v>181500</v>
      </c>
      <c r="E7" s="5" t="n">
        <v>165000</v>
      </c>
      <c r="F7" s="5" t="n">
        <v>200000</v>
      </c>
      <c r="G7" s="5" t="n">
        <v>200000</v>
      </c>
      <c r="P7" s="5" t="n">
        <v>200000</v>
      </c>
      <c r="Q7" s="5" t="n">
        <v>200000</v>
      </c>
    </row>
    <row r="8" spans="1:17">
      <c r="A8" s="4" t="s">
        <v>334</v>
      </c>
      <c r="B8" s="8" t="n">
        <v>0.5</v>
      </c>
      <c r="E8" s="8" t="n">
        <v>0.85</v>
      </c>
      <c r="P8" s="8" t="n">
        <v>1.5</v>
      </c>
      <c r="Q8" s="8" t="n">
        <v>1.5</v>
      </c>
    </row>
    <row r="9" spans="1:17">
      <c r="A9" s="4" t="s">
        <v>335</v>
      </c>
      <c r="B9" s="5" t="n">
        <v>211983</v>
      </c>
    </row>
    <row r="10" spans="1:17">
      <c r="A10" s="4" t="s">
        <v>336</v>
      </c>
      <c r="B10" s="6" t="n">
        <v>423966</v>
      </c>
    </row>
    <row r="11" spans="1:17">
      <c r="A11" s="4" t="s">
        <v>330</v>
      </c>
      <c r="H11" s="6" t="n">
        <v>0</v>
      </c>
      <c r="I11" s="5" t="n">
        <v>0</v>
      </c>
      <c r="J11" s="6" t="n">
        <v>181500</v>
      </c>
    </row>
    <row r="12" spans="1:17">
      <c r="A12" s="4" t="s">
        <v>337</v>
      </c>
      <c r="H12" s="5" t="n">
        <v>0</v>
      </c>
      <c r="I12" s="6" t="n">
        <v>0</v>
      </c>
      <c r="J12" s="6" t="n">
        <v>0</v>
      </c>
      <c r="P12" s="5" t="n">
        <v>53546</v>
      </c>
      <c r="Q12" s="5" t="n">
        <v>53546</v>
      </c>
    </row>
    <row r="13" spans="1:17">
      <c r="A13" s="4" t="s">
        <v>338</v>
      </c>
      <c r="E13" s="5" t="n">
        <v>181500</v>
      </c>
      <c r="F13" s="5" t="n">
        <v>165000</v>
      </c>
      <c r="G13" s="5" t="n">
        <v>165000</v>
      </c>
    </row>
    <row r="14" spans="1:17">
      <c r="A14" s="4" t="s">
        <v>339</v>
      </c>
      <c r="P14" s="4" t="s">
        <v>307</v>
      </c>
      <c r="Q14" s="4" t="s">
        <v>307</v>
      </c>
    </row>
    <row r="15" spans="1:17">
      <c r="A15" s="4" t="s">
        <v>331</v>
      </c>
      <c r="E15" s="4" t="s">
        <v>332</v>
      </c>
      <c r="F15" s="4" t="s">
        <v>340</v>
      </c>
      <c r="G15" s="4" t="s">
        <v>340</v>
      </c>
    </row>
    <row r="16" spans="1:17">
      <c r="A16" s="4" t="s">
        <v>341</v>
      </c>
    </row>
    <row r="17" spans="1:17">
      <c r="A17" s="4" t="s">
        <v>330</v>
      </c>
      <c r="I17" s="6" t="n">
        <v>251725</v>
      </c>
    </row>
    <row r="18" spans="1:17">
      <c r="A18" s="4" t="s">
        <v>337</v>
      </c>
      <c r="I18" s="5" t="n">
        <v>0</v>
      </c>
      <c r="J18" s="5" t="n">
        <v>65390</v>
      </c>
    </row>
    <row r="19" spans="1:17">
      <c r="A19" s="4" t="s">
        <v>338</v>
      </c>
      <c r="K19" s="5" t="n">
        <v>40000</v>
      </c>
      <c r="L19" s="5" t="n">
        <v>40000</v>
      </c>
    </row>
    <row r="20" spans="1:17">
      <c r="A20" s="4" t="s">
        <v>339</v>
      </c>
      <c r="C20" s="4" t="s">
        <v>307</v>
      </c>
      <c r="D20" s="4" t="s">
        <v>307</v>
      </c>
      <c r="E20" s="4" t="s">
        <v>307</v>
      </c>
    </row>
    <row r="21" spans="1:17">
      <c r="A21" s="4" t="s">
        <v>331</v>
      </c>
      <c r="C21" s="4" t="s">
        <v>342</v>
      </c>
      <c r="D21" s="4" t="s">
        <v>343</v>
      </c>
      <c r="E21" s="4" t="s">
        <v>344</v>
      </c>
    </row>
    <row r="22" spans="1:17">
      <c r="A22" s="4" t="s">
        <v>345</v>
      </c>
    </row>
    <row r="23" spans="1:17">
      <c r="A23" s="4" t="s">
        <v>334</v>
      </c>
      <c r="H23" s="8" t="n">
        <v>1.5</v>
      </c>
      <c r="O23" s="8" t="n">
        <v>1.5</v>
      </c>
    </row>
    <row r="24" spans="1:17">
      <c r="A24" s="4" t="s">
        <v>338</v>
      </c>
      <c r="H24" s="5" t="n">
        <v>40000</v>
      </c>
      <c r="O24" s="5" t="n">
        <v>40000</v>
      </c>
    </row>
    <row r="25" spans="1:17">
      <c r="A25" s="4" t="s">
        <v>339</v>
      </c>
      <c r="H25" s="4" t="s">
        <v>307</v>
      </c>
      <c r="O25" s="4" t="s">
        <v>307</v>
      </c>
    </row>
    <row r="26" spans="1:17">
      <c r="A26" s="4" t="s">
        <v>331</v>
      </c>
      <c r="H26" s="4" t="s">
        <v>346</v>
      </c>
    </row>
    <row r="27" spans="1:17">
      <c r="A27" s="4" t="s">
        <v>347</v>
      </c>
    </row>
    <row r="28" spans="1:17">
      <c r="A28" s="4" t="s">
        <v>334</v>
      </c>
      <c r="H28" s="8" t="n">
        <v>0.62</v>
      </c>
      <c r="M28" s="8" t="n">
        <v>0.62</v>
      </c>
      <c r="N28" s="8" t="n">
        <v>0.62</v>
      </c>
    </row>
    <row r="29" spans="1:17">
      <c r="A29" s="4" t="s">
        <v>338</v>
      </c>
      <c r="H29" s="5" t="n">
        <v>100000</v>
      </c>
      <c r="M29" s="5" t="n">
        <v>211725</v>
      </c>
      <c r="N29" s="5" t="n">
        <v>211725</v>
      </c>
    </row>
    <row r="30" spans="1:17">
      <c r="A30" s="4" t="s">
        <v>339</v>
      </c>
      <c r="H30" s="4" t="s">
        <v>307</v>
      </c>
      <c r="M30" s="4" t="s">
        <v>307</v>
      </c>
      <c r="N30" s="4" t="s">
        <v>307</v>
      </c>
    </row>
    <row r="31" spans="1:17">
      <c r="A31" s="4" t="s">
        <v>331</v>
      </c>
      <c r="H31" s="4" t="s">
        <v>348</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70</v>
      </c>
      <c r="B1" s="2" t="s">
        <v>1</v>
      </c>
      <c r="D1" s="2" t="s">
        <v>71</v>
      </c>
    </row>
    <row r="2" spans="1:5">
      <c r="B2" s="2" t="s">
        <v>2</v>
      </c>
      <c r="C2" s="2" t="s">
        <v>72</v>
      </c>
      <c r="D2" s="2" t="s">
        <v>23</v>
      </c>
      <c r="E2" s="2" t="s">
        <v>24</v>
      </c>
    </row>
    <row r="3" spans="1:5">
      <c r="A3" s="3" t="s">
        <v>73</v>
      </c>
    </row>
    <row r="4" spans="1:5">
      <c r="A4" s="4" t="s">
        <v>74</v>
      </c>
      <c r="B4" s="5" t="n">
        <v>1512521</v>
      </c>
      <c r="C4" s="5" t="n">
        <v>852923</v>
      </c>
      <c r="D4" s="5" t="n">
        <v>3831778</v>
      </c>
      <c r="E4" s="5" t="n">
        <v>2931280</v>
      </c>
    </row>
    <row r="5" spans="1:5">
      <c r="A5" s="4" t="s">
        <v>75</v>
      </c>
      <c r="B5" s="6" t="n">
        <v>365839</v>
      </c>
      <c r="C5" s="4" t="s">
        <v>29</v>
      </c>
      <c r="D5" s="6" t="n">
        <v>449049</v>
      </c>
      <c r="E5" s="4" t="s">
        <v>29</v>
      </c>
    </row>
    <row r="6" spans="1:5">
      <c r="A6" s="4" t="s">
        <v>76</v>
      </c>
      <c r="B6" s="6" t="n">
        <v>1146682</v>
      </c>
      <c r="C6" s="6" t="n">
        <v>852923</v>
      </c>
      <c r="D6" s="6" t="n">
        <v>3382729</v>
      </c>
      <c r="E6" s="6" t="n">
        <v>2931280</v>
      </c>
    </row>
    <row r="7" spans="1:5">
      <c r="A7" s="3" t="s">
        <v>77</v>
      </c>
    </row>
    <row r="8" spans="1:5">
      <c r="A8" s="4" t="s">
        <v>78</v>
      </c>
      <c r="B8" s="6" t="n">
        <v>974923</v>
      </c>
      <c r="C8" s="6" t="n">
        <v>754195</v>
      </c>
      <c r="D8" s="6" t="n">
        <v>3470345</v>
      </c>
      <c r="E8" s="6" t="n">
        <v>2536185</v>
      </c>
    </row>
    <row r="9" spans="1:5">
      <c r="A9" s="4" t="s">
        <v>79</v>
      </c>
      <c r="B9" s="6" t="n">
        <v>171759</v>
      </c>
      <c r="C9" s="6" t="n">
        <v>98728</v>
      </c>
      <c r="D9" s="6" t="n">
        <v>-87616</v>
      </c>
      <c r="E9" s="6" t="n">
        <v>395095</v>
      </c>
    </row>
    <row r="10" spans="1:5">
      <c r="A10" s="4" t="s">
        <v>80</v>
      </c>
      <c r="B10" s="6" t="n">
        <v>-28972</v>
      </c>
      <c r="C10" s="4" t="s">
        <v>29</v>
      </c>
    </row>
    <row r="11" spans="1:5">
      <c r="A11" s="4" t="s">
        <v>81</v>
      </c>
      <c r="D11" s="6" t="n">
        <v>161639</v>
      </c>
      <c r="E11" s="6" t="n">
        <v>67500</v>
      </c>
    </row>
    <row r="12" spans="1:5">
      <c r="A12" s="4" t="s">
        <v>82</v>
      </c>
      <c r="D12" s="6" t="n">
        <v>-7444</v>
      </c>
      <c r="E12" s="6" t="n">
        <v>-16556</v>
      </c>
    </row>
    <row r="13" spans="1:5">
      <c r="A13" s="4" t="s">
        <v>83</v>
      </c>
      <c r="B13" s="6" t="n">
        <v>-17558</v>
      </c>
      <c r="C13" s="6" t="n">
        <v>-16459</v>
      </c>
      <c r="D13" s="6" t="n">
        <v>-57541</v>
      </c>
      <c r="E13" s="6" t="n">
        <v>-157056</v>
      </c>
    </row>
    <row r="14" spans="1:5">
      <c r="A14" s="4" t="s">
        <v>84</v>
      </c>
      <c r="B14" s="5" t="n">
        <v>125229</v>
      </c>
      <c r="C14" s="5" t="n">
        <v>82269</v>
      </c>
      <c r="D14" s="5" t="n">
        <v>9038</v>
      </c>
      <c r="E14" s="5" t="n">
        <v>288983</v>
      </c>
    </row>
    <row r="15" spans="1:5">
      <c r="A15" s="4" t="s">
        <v>85</v>
      </c>
      <c r="B15" s="5" t="n">
        <v>0</v>
      </c>
      <c r="C15" s="5" t="n">
        <v>0</v>
      </c>
      <c r="D15" s="5" t="n">
        <v>0</v>
      </c>
      <c r="E15" s="8" t="n">
        <v>0.01</v>
      </c>
    </row>
    <row r="16" spans="1:5">
      <c r="A16" s="4" t="s">
        <v>86</v>
      </c>
      <c r="B16" s="5" t="n">
        <v>0</v>
      </c>
      <c r="C16" s="5" t="n">
        <v>0</v>
      </c>
      <c r="D16" s="5" t="n">
        <v>0</v>
      </c>
      <c r="E16" s="8" t="n">
        <v>0.01</v>
      </c>
    </row>
    <row r="17" spans="1:5">
      <c r="A17" s="4" t="s">
        <v>87</v>
      </c>
      <c r="B17" s="6" t="n">
        <v>33364167</v>
      </c>
      <c r="C17" s="6" t="n">
        <v>31985827</v>
      </c>
      <c r="D17" s="6" t="n">
        <v>32260622</v>
      </c>
      <c r="E17" s="6" t="n">
        <v>31955416</v>
      </c>
    </row>
    <row r="18" spans="1:5">
      <c r="A18" s="4" t="s">
        <v>88</v>
      </c>
      <c r="B18" s="6" t="n">
        <v>35988334</v>
      </c>
      <c r="C18" s="6" t="n">
        <v>34063391</v>
      </c>
      <c r="D18" s="6" t="n">
        <v>34958502</v>
      </c>
      <c r="E18" s="6" t="n">
        <v>34086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Z105"/>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6"/>
    <col customWidth="1" max="5" min="5" width="16"/>
    <col customWidth="1" max="6" min="6" width="51"/>
    <col customWidth="1" max="7" min="7" width="14"/>
    <col customWidth="1" max="8" min="8" width="58"/>
    <col customWidth="1" max="9" min="9" width="16"/>
    <col customWidth="1" max="10" min="10" width="14"/>
    <col customWidth="1" max="11" min="11" width="14"/>
    <col customWidth="1" max="12" min="12" width="14"/>
    <col customWidth="1" max="13" min="13" width="14"/>
    <col customWidth="1" max="14" min="14" width="57"/>
    <col customWidth="1" max="15" min="15" width="57"/>
    <col customWidth="1" max="16" min="16" width="13"/>
    <col customWidth="1" max="17" min="17" width="14"/>
    <col customWidth="1" max="18" min="18" width="15"/>
    <col customWidth="1" max="19" min="19" width="14"/>
    <col customWidth="1" max="20" min="20" width="16"/>
    <col customWidth="1" max="21" min="21" width="16"/>
    <col customWidth="1" max="22" min="22" width="15"/>
    <col customWidth="1" max="23" min="23" width="14"/>
    <col customWidth="1" max="24" min="24" width="14"/>
    <col customWidth="1" max="25" min="25" width="14"/>
    <col customWidth="1" max="26" min="26" width="14"/>
  </cols>
  <sheetData>
    <row r="1" spans="1:26">
      <c r="A1" s="1" t="s">
        <v>349</v>
      </c>
      <c r="B1" s="2" t="s">
        <v>315</v>
      </c>
      <c r="R1" s="2" t="s">
        <v>1</v>
      </c>
      <c r="T1" s="2" t="s">
        <v>350</v>
      </c>
      <c r="U1" s="2" t="s">
        <v>71</v>
      </c>
    </row>
    <row r="2" spans="1:26">
      <c r="B2" s="2" t="s">
        <v>322</v>
      </c>
      <c r="C2" s="2" t="s">
        <v>351</v>
      </c>
      <c r="D2" s="2" t="s">
        <v>317</v>
      </c>
      <c r="E2" s="2" t="s">
        <v>318</v>
      </c>
      <c r="F2" s="2" t="s">
        <v>323</v>
      </c>
      <c r="G2" s="2" t="s">
        <v>352</v>
      </c>
      <c r="H2" s="2" t="s">
        <v>319</v>
      </c>
      <c r="I2" s="2" t="s">
        <v>353</v>
      </c>
      <c r="J2" s="2" t="s">
        <v>354</v>
      </c>
      <c r="K2" s="2" t="s">
        <v>324</v>
      </c>
      <c r="L2" s="2" t="s">
        <v>325</v>
      </c>
      <c r="M2" s="2" t="s">
        <v>326</v>
      </c>
      <c r="N2" s="2" t="s">
        <v>320</v>
      </c>
      <c r="O2" s="2" t="s">
        <v>321</v>
      </c>
      <c r="P2" s="2" t="s">
        <v>327</v>
      </c>
      <c r="Q2" s="2" t="s">
        <v>328</v>
      </c>
      <c r="R2" s="2" t="s">
        <v>2</v>
      </c>
      <c r="S2" s="2" t="s">
        <v>72</v>
      </c>
      <c r="T2" s="2" t="s">
        <v>324</v>
      </c>
      <c r="U2" s="2" t="s">
        <v>23</v>
      </c>
      <c r="V2" s="2" t="s">
        <v>24</v>
      </c>
      <c r="W2" s="2" t="s">
        <v>355</v>
      </c>
      <c r="X2" s="2" t="s">
        <v>316</v>
      </c>
      <c r="Y2" s="2" t="s">
        <v>356</v>
      </c>
      <c r="Z2" s="2" t="s">
        <v>357</v>
      </c>
    </row>
    <row r="3" spans="1:26">
      <c r="A3" s="4" t="s">
        <v>329</v>
      </c>
      <c r="V3" s="5" t="n">
        <v>181500</v>
      </c>
    </row>
    <row r="4" spans="1:26">
      <c r="A4" s="4" t="s">
        <v>358</v>
      </c>
      <c r="U4" s="6" t="n">
        <v>161538</v>
      </c>
      <c r="V4" s="6" t="n">
        <v>87500</v>
      </c>
    </row>
    <row r="5" spans="1:26">
      <c r="A5" s="4" t="s">
        <v>359</v>
      </c>
      <c r="I5" s="8" t="n">
        <v>0.01</v>
      </c>
    </row>
    <row r="6" spans="1:26">
      <c r="A6" s="4" t="s">
        <v>331</v>
      </c>
      <c r="V6" s="4" t="s">
        <v>332</v>
      </c>
    </row>
    <row r="7" spans="1:26">
      <c r="A7" s="4" t="s">
        <v>360</v>
      </c>
      <c r="U7" s="5" t="n">
        <v>-7444</v>
      </c>
      <c r="V7" s="5" t="n">
        <v>-16556</v>
      </c>
    </row>
    <row r="8" spans="1:26">
      <c r="A8" s="4" t="s">
        <v>361</v>
      </c>
      <c r="R8" s="4" t="s">
        <v>29</v>
      </c>
      <c r="S8" s="5" t="n">
        <v>152</v>
      </c>
      <c r="U8" s="6" t="n">
        <v>152</v>
      </c>
      <c r="V8" s="6" t="n">
        <v>88647</v>
      </c>
    </row>
    <row r="9" spans="1:26">
      <c r="A9" s="4" t="s">
        <v>330</v>
      </c>
      <c r="R9" s="4" t="s">
        <v>29</v>
      </c>
      <c r="U9" s="6" t="n">
        <v>181500</v>
      </c>
      <c r="V9" s="4" t="s">
        <v>29</v>
      </c>
    </row>
    <row r="10" spans="1:26">
      <c r="A10" s="4" t="s">
        <v>362</v>
      </c>
      <c r="U10" s="6" t="n">
        <v>0</v>
      </c>
      <c r="V10" s="6" t="n">
        <v>152</v>
      </c>
    </row>
    <row r="11" spans="1:26">
      <c r="A11" s="4" t="s">
        <v>363</v>
      </c>
      <c r="U11" s="6" t="n">
        <v>522052</v>
      </c>
    </row>
    <row r="12" spans="1:26">
      <c r="A12" s="4" t="s">
        <v>364</v>
      </c>
    </row>
    <row r="13" spans="1:26">
      <c r="A13" s="4" t="s">
        <v>365</v>
      </c>
      <c r="U13" s="6" t="n">
        <v>0</v>
      </c>
      <c r="V13" s="6" t="n">
        <v>62500</v>
      </c>
    </row>
    <row r="14" spans="1:26">
      <c r="A14" s="4" t="s">
        <v>366</v>
      </c>
    </row>
    <row r="15" spans="1:26">
      <c r="A15" s="4" t="s">
        <v>359</v>
      </c>
      <c r="X15" s="8" t="n">
        <v>0.01</v>
      </c>
    </row>
    <row r="16" spans="1:26">
      <c r="A16" s="4" t="s">
        <v>367</v>
      </c>
      <c r="Z16" s="5" t="n">
        <v>53546</v>
      </c>
    </row>
    <row r="17" spans="1:26">
      <c r="A17" s="4" t="s">
        <v>368</v>
      </c>
      <c r="Z17" s="5" t="n">
        <v>0</v>
      </c>
    </row>
    <row r="18" spans="1:26">
      <c r="A18" s="4" t="s">
        <v>333</v>
      </c>
    </row>
    <row r="19" spans="1:26">
      <c r="A19" s="4" t="s">
        <v>329</v>
      </c>
      <c r="H19" s="5" t="n">
        <v>165000</v>
      </c>
      <c r="N19" s="5" t="n">
        <v>200000</v>
      </c>
      <c r="O19" s="5" t="n">
        <v>200000</v>
      </c>
      <c r="P19" s="5" t="n">
        <v>200000</v>
      </c>
      <c r="Q19" s="5" t="n">
        <v>200000</v>
      </c>
      <c r="X19" s="5" t="n">
        <v>181500</v>
      </c>
    </row>
    <row r="20" spans="1:26">
      <c r="A20" s="4" t="s">
        <v>369</v>
      </c>
      <c r="H20" s="4" t="s">
        <v>370</v>
      </c>
      <c r="P20" s="4" t="s">
        <v>371</v>
      </c>
      <c r="Q20" s="4" t="s">
        <v>371</v>
      </c>
    </row>
    <row r="21" spans="1:26">
      <c r="A21" s="4" t="s">
        <v>339</v>
      </c>
      <c r="P21" s="4" t="s">
        <v>307</v>
      </c>
      <c r="Q21" s="4" t="s">
        <v>307</v>
      </c>
    </row>
    <row r="22" spans="1:26">
      <c r="A22" s="4" t="s">
        <v>334</v>
      </c>
      <c r="H22" s="8" t="n">
        <v>0.85</v>
      </c>
      <c r="P22" s="8" t="n">
        <v>1.5</v>
      </c>
      <c r="Q22" s="8" t="n">
        <v>1.5</v>
      </c>
      <c r="X22" s="8" t="n">
        <v>0.5</v>
      </c>
    </row>
    <row r="23" spans="1:26">
      <c r="A23" s="4" t="s">
        <v>372</v>
      </c>
      <c r="N23" s="6" t="n">
        <v>1</v>
      </c>
      <c r="O23" s="6" t="n">
        <v>1</v>
      </c>
      <c r="P23" s="6" t="n">
        <v>1</v>
      </c>
      <c r="Q23" s="6" t="n">
        <v>1</v>
      </c>
    </row>
    <row r="24" spans="1:26">
      <c r="A24" s="4" t="s">
        <v>373</v>
      </c>
      <c r="N24" s="5" t="n">
        <v>4</v>
      </c>
      <c r="O24" s="5" t="n">
        <v>4</v>
      </c>
      <c r="P24" s="5" t="n">
        <v>4</v>
      </c>
      <c r="Q24" s="5" t="n">
        <v>4</v>
      </c>
    </row>
    <row r="25" spans="1:26">
      <c r="A25" s="4" t="s">
        <v>358</v>
      </c>
      <c r="H25" s="6" t="n">
        <v>18150</v>
      </c>
      <c r="N25" s="6" t="n">
        <v>41250</v>
      </c>
      <c r="O25" s="6" t="n">
        <v>41250</v>
      </c>
      <c r="P25" s="6" t="n">
        <v>50000</v>
      </c>
      <c r="Q25" s="6" t="n">
        <v>50000</v>
      </c>
    </row>
    <row r="26" spans="1:26">
      <c r="A26" s="4" t="s">
        <v>359</v>
      </c>
      <c r="H26" s="8" t="n">
        <v>0.65</v>
      </c>
      <c r="N26" s="8" t="n">
        <v>1.5</v>
      </c>
      <c r="O26" s="8" t="n">
        <v>1.5</v>
      </c>
      <c r="P26" s="8" t="n">
        <v>1.5</v>
      </c>
      <c r="Q26" s="8" t="n">
        <v>1.5</v>
      </c>
    </row>
    <row r="27" spans="1:26">
      <c r="A27" s="4" t="s">
        <v>374</v>
      </c>
      <c r="H27" s="4" t="s">
        <v>375</v>
      </c>
      <c r="N27" s="4" t="s">
        <v>375</v>
      </c>
      <c r="O27" s="4" t="s">
        <v>375</v>
      </c>
      <c r="P27" s="4" t="s">
        <v>375</v>
      </c>
      <c r="Q27" s="4" t="s">
        <v>375</v>
      </c>
    </row>
    <row r="28" spans="1:26">
      <c r="A28" s="4" t="s">
        <v>367</v>
      </c>
      <c r="P28" s="5" t="n">
        <v>53546</v>
      </c>
      <c r="Q28" s="5" t="n">
        <v>53546</v>
      </c>
      <c r="R28" s="6" t="n">
        <v>0</v>
      </c>
      <c r="U28" s="6" t="n">
        <v>0</v>
      </c>
      <c r="V28" s="6" t="n">
        <v>0</v>
      </c>
    </row>
    <row r="29" spans="1:26">
      <c r="A29" s="4" t="s">
        <v>376</v>
      </c>
      <c r="N29" s="5" t="n">
        <v>50000</v>
      </c>
      <c r="O29" s="5" t="n">
        <v>50000</v>
      </c>
    </row>
    <row r="30" spans="1:26">
      <c r="A30" s="4" t="s">
        <v>377</v>
      </c>
      <c r="H30" s="5" t="n">
        <v>5500</v>
      </c>
      <c r="N30" s="5" t="n">
        <v>5000</v>
      </c>
      <c r="O30" s="5" t="n">
        <v>5000</v>
      </c>
    </row>
    <row r="31" spans="1:26">
      <c r="A31" s="4" t="s">
        <v>378</v>
      </c>
      <c r="H31" s="4" t="s">
        <v>379</v>
      </c>
      <c r="N31" s="4" t="s">
        <v>380</v>
      </c>
      <c r="O31" s="4" t="s">
        <v>380</v>
      </c>
    </row>
    <row r="32" spans="1:26">
      <c r="A32" s="4" t="s">
        <v>381</v>
      </c>
      <c r="H32" s="5" t="n">
        <v>16500</v>
      </c>
      <c r="N32" s="5" t="n">
        <v>15000</v>
      </c>
      <c r="O32" s="5" t="n">
        <v>15000</v>
      </c>
    </row>
    <row r="33" spans="1:26">
      <c r="A33" s="4" t="s">
        <v>338</v>
      </c>
      <c r="H33" s="5" t="n">
        <v>181500</v>
      </c>
      <c r="N33" s="5" t="n">
        <v>165000</v>
      </c>
      <c r="O33" s="5" t="n">
        <v>165000</v>
      </c>
    </row>
    <row r="34" spans="1:26">
      <c r="A34" s="4" t="s">
        <v>331</v>
      </c>
      <c r="H34" s="4" t="s">
        <v>332</v>
      </c>
      <c r="N34" s="4" t="s">
        <v>340</v>
      </c>
      <c r="O34" s="4" t="s">
        <v>340</v>
      </c>
    </row>
    <row r="35" spans="1:26">
      <c r="A35" s="4" t="s">
        <v>360</v>
      </c>
      <c r="H35" s="5" t="n">
        <v>11512</v>
      </c>
      <c r="N35" s="5" t="n">
        <v>37579</v>
      </c>
      <c r="O35" s="5" t="n">
        <v>37579</v>
      </c>
    </row>
    <row r="36" spans="1:26">
      <c r="A36" s="4" t="s">
        <v>361</v>
      </c>
      <c r="V36" s="6" t="n">
        <v>0</v>
      </c>
    </row>
    <row r="37" spans="1:26">
      <c r="A37" s="4" t="s">
        <v>330</v>
      </c>
      <c r="R37" s="5" t="n">
        <v>0</v>
      </c>
      <c r="U37" s="6" t="n">
        <v>181500</v>
      </c>
      <c r="V37" s="6" t="n">
        <v>0</v>
      </c>
    </row>
    <row r="38" spans="1:26">
      <c r="A38" s="4" t="s">
        <v>382</v>
      </c>
    </row>
    <row r="39" spans="1:26">
      <c r="A39" s="4" t="s">
        <v>369</v>
      </c>
      <c r="L39" s="4" t="s">
        <v>383</v>
      </c>
      <c r="T39" s="4" t="s">
        <v>371</v>
      </c>
    </row>
    <row r="40" spans="1:26">
      <c r="A40" s="4" t="s">
        <v>367</v>
      </c>
      <c r="L40" s="5" t="n">
        <v>39000</v>
      </c>
      <c r="N40" s="6" t="n">
        <v>45000</v>
      </c>
      <c r="W40" s="5" t="n">
        <v>15000</v>
      </c>
    </row>
    <row r="41" spans="1:26">
      <c r="A41" s="4" t="s">
        <v>376</v>
      </c>
      <c r="V41" s="6" t="n">
        <v>250000</v>
      </c>
    </row>
    <row r="42" spans="1:26">
      <c r="A42" s="4" t="s">
        <v>338</v>
      </c>
      <c r="K42" s="5" t="n">
        <v>47000</v>
      </c>
      <c r="L42" s="6" t="n">
        <v>189000</v>
      </c>
      <c r="N42" s="5" t="n">
        <v>250000</v>
      </c>
      <c r="T42" s="5" t="n">
        <v>47000</v>
      </c>
      <c r="W42" s="6" t="n">
        <v>250000</v>
      </c>
    </row>
    <row r="43" spans="1:26">
      <c r="A43" s="4" t="s">
        <v>361</v>
      </c>
      <c r="V43" s="6" t="n">
        <v>15000</v>
      </c>
      <c r="W43" s="6" t="n">
        <v>45000</v>
      </c>
    </row>
    <row r="44" spans="1:26">
      <c r="A44" s="4" t="s">
        <v>384</v>
      </c>
      <c r="T44" s="5" t="n">
        <v>3917</v>
      </c>
    </row>
    <row r="45" spans="1:26">
      <c r="A45" s="4" t="s">
        <v>385</v>
      </c>
      <c r="L45" s="5" t="n">
        <v>150000</v>
      </c>
    </row>
    <row r="46" spans="1:26">
      <c r="A46" s="4" t="s">
        <v>386</v>
      </c>
    </row>
    <row r="47" spans="1:26">
      <c r="A47" s="4" t="s">
        <v>376</v>
      </c>
      <c r="V47" s="6" t="n">
        <v>43083</v>
      </c>
    </row>
    <row r="48" spans="1:26">
      <c r="A48" s="4" t="s">
        <v>338</v>
      </c>
      <c r="V48" s="6" t="n">
        <v>0</v>
      </c>
      <c r="W48" s="6" t="n">
        <v>43083</v>
      </c>
    </row>
    <row r="49" spans="1:26">
      <c r="A49" s="4" t="s">
        <v>387</v>
      </c>
    </row>
    <row r="50" spans="1:26">
      <c r="A50" s="4" t="s">
        <v>330</v>
      </c>
      <c r="W50" s="6" t="n">
        <v>139602</v>
      </c>
    </row>
    <row r="51" spans="1:26">
      <c r="A51" s="4" t="s">
        <v>384</v>
      </c>
      <c r="W51" s="6" t="n">
        <v>537</v>
      </c>
    </row>
    <row r="52" spans="1:26">
      <c r="A52" s="4" t="s">
        <v>362</v>
      </c>
      <c r="W52" s="6" t="n">
        <v>25306</v>
      </c>
    </row>
    <row r="53" spans="1:26">
      <c r="A53" s="4" t="s">
        <v>363</v>
      </c>
      <c r="W53" s="6" t="n">
        <v>10739</v>
      </c>
    </row>
    <row r="54" spans="1:26">
      <c r="A54" s="4" t="s">
        <v>388</v>
      </c>
      <c r="W54" s="6" t="n">
        <v>152</v>
      </c>
    </row>
    <row r="55" spans="1:26">
      <c r="A55" s="4" t="s">
        <v>389</v>
      </c>
    </row>
    <row r="56" spans="1:26">
      <c r="A56" s="4" t="s">
        <v>367</v>
      </c>
      <c r="U56" s="6" t="n">
        <v>0</v>
      </c>
      <c r="V56" s="6" t="n">
        <v>152</v>
      </c>
    </row>
    <row r="57" spans="1:26">
      <c r="A57" s="4" t="s">
        <v>376</v>
      </c>
      <c r="V57" s="6" t="n">
        <v>139602</v>
      </c>
    </row>
    <row r="58" spans="1:26">
      <c r="A58" s="4" t="s">
        <v>361</v>
      </c>
      <c r="V58" s="6" t="n">
        <v>25306</v>
      </c>
    </row>
    <row r="59" spans="1:26">
      <c r="A59" s="4" t="s">
        <v>330</v>
      </c>
      <c r="U59" s="6" t="n">
        <v>0</v>
      </c>
      <c r="V59" s="6" t="n">
        <v>10739</v>
      </c>
    </row>
    <row r="60" spans="1:26">
      <c r="A60" s="4" t="s">
        <v>390</v>
      </c>
    </row>
    <row r="61" spans="1:26">
      <c r="A61" s="4" t="s">
        <v>376</v>
      </c>
      <c r="U61" s="6" t="n">
        <v>10739</v>
      </c>
    </row>
    <row r="62" spans="1:26">
      <c r="A62" s="4" t="s">
        <v>361</v>
      </c>
      <c r="U62" s="6" t="n">
        <v>152</v>
      </c>
    </row>
    <row r="63" spans="1:26">
      <c r="A63" s="4" t="s">
        <v>341</v>
      </c>
    </row>
    <row r="64" spans="1:26">
      <c r="A64" s="4" t="s">
        <v>369</v>
      </c>
      <c r="D64" s="4" t="s">
        <v>371</v>
      </c>
      <c r="E64" s="4" t="s">
        <v>391</v>
      </c>
      <c r="H64" s="4" t="s">
        <v>371</v>
      </c>
    </row>
    <row r="65" spans="1:26">
      <c r="A65" s="4" t="s">
        <v>339</v>
      </c>
      <c r="D65" s="4" t="s">
        <v>307</v>
      </c>
      <c r="E65" s="4" t="s">
        <v>307</v>
      </c>
      <c r="H65" s="4" t="s">
        <v>307</v>
      </c>
    </row>
    <row r="66" spans="1:26">
      <c r="A66" s="4" t="s">
        <v>358</v>
      </c>
      <c r="B66" s="6" t="n">
        <v>10000</v>
      </c>
      <c r="F66" s="6" t="n">
        <v>10000</v>
      </c>
    </row>
    <row r="67" spans="1:26">
      <c r="A67" s="4" t="s">
        <v>359</v>
      </c>
      <c r="B67" s="8" t="n">
        <v>0.5</v>
      </c>
      <c r="F67" s="8" t="n">
        <v>0.8</v>
      </c>
    </row>
    <row r="68" spans="1:26">
      <c r="A68" s="4" t="s">
        <v>374</v>
      </c>
      <c r="B68" s="4" t="s">
        <v>375</v>
      </c>
      <c r="F68" s="4" t="s">
        <v>375</v>
      </c>
    </row>
    <row r="69" spans="1:26">
      <c r="A69" s="4" t="s">
        <v>367</v>
      </c>
      <c r="U69" s="6" t="n">
        <v>65390</v>
      </c>
      <c r="V69" s="6" t="n">
        <v>0</v>
      </c>
    </row>
    <row r="70" spans="1:26">
      <c r="A70" s="4" t="s">
        <v>376</v>
      </c>
      <c r="D70" s="5" t="n">
        <v>50000</v>
      </c>
    </row>
    <row r="71" spans="1:26">
      <c r="A71" s="4" t="s">
        <v>378</v>
      </c>
      <c r="B71" s="4" t="s">
        <v>392</v>
      </c>
      <c r="F71" s="4" t="s">
        <v>393</v>
      </c>
    </row>
    <row r="72" spans="1:26">
      <c r="A72" s="4" t="s">
        <v>338</v>
      </c>
      <c r="B72" s="5" t="n">
        <v>40000</v>
      </c>
      <c r="F72" s="5" t="n">
        <v>40000</v>
      </c>
    </row>
    <row r="73" spans="1:26">
      <c r="A73" s="4" t="s">
        <v>331</v>
      </c>
      <c r="D73" s="4" t="s">
        <v>342</v>
      </c>
      <c r="E73" s="4" t="s">
        <v>343</v>
      </c>
      <c r="H73" s="4" t="s">
        <v>344</v>
      </c>
    </row>
    <row r="74" spans="1:26">
      <c r="A74" s="4" t="s">
        <v>360</v>
      </c>
      <c r="B74" s="5" t="n">
        <v>7444</v>
      </c>
      <c r="F74" s="5" t="n">
        <v>5044</v>
      </c>
    </row>
    <row r="75" spans="1:26">
      <c r="A75" s="4" t="s">
        <v>361</v>
      </c>
      <c r="V75" s="6" t="n">
        <v>48341</v>
      </c>
    </row>
    <row r="76" spans="1:26">
      <c r="A76" s="4" t="s">
        <v>330</v>
      </c>
      <c r="V76" s="5" t="n">
        <v>251725</v>
      </c>
    </row>
    <row r="77" spans="1:26">
      <c r="A77" s="4" t="s">
        <v>394</v>
      </c>
      <c r="U77" s="6" t="n">
        <v>0</v>
      </c>
    </row>
    <row r="78" spans="1:26">
      <c r="A78" s="4" t="s">
        <v>365</v>
      </c>
      <c r="D78" s="5" t="n">
        <v>100000</v>
      </c>
      <c r="E78" s="5" t="n">
        <v>150000</v>
      </c>
      <c r="H78" s="5" t="n">
        <v>61725</v>
      </c>
    </row>
    <row r="79" spans="1:26">
      <c r="A79" s="4" t="s">
        <v>345</v>
      </c>
    </row>
    <row r="80" spans="1:26">
      <c r="A80" s="4" t="s">
        <v>369</v>
      </c>
      <c r="M80" s="4" t="s">
        <v>371</v>
      </c>
    </row>
    <row r="81" spans="1:26">
      <c r="A81" s="4" t="s">
        <v>339</v>
      </c>
      <c r="M81" s="4" t="s">
        <v>307</v>
      </c>
      <c r="R81" s="4" t="s">
        <v>307</v>
      </c>
    </row>
    <row r="82" spans="1:26">
      <c r="A82" s="4" t="s">
        <v>334</v>
      </c>
      <c r="M82" s="8" t="n">
        <v>1.5</v>
      </c>
      <c r="R82" s="8" t="n">
        <v>1.5</v>
      </c>
    </row>
    <row r="83" spans="1:26">
      <c r="A83" s="4" t="s">
        <v>338</v>
      </c>
      <c r="M83" s="5" t="n">
        <v>40000</v>
      </c>
      <c r="R83" s="5" t="n">
        <v>40000</v>
      </c>
    </row>
    <row r="84" spans="1:26">
      <c r="A84" s="4" t="s">
        <v>331</v>
      </c>
      <c r="R84" s="4" t="s">
        <v>346</v>
      </c>
    </row>
    <row r="85" spans="1:26">
      <c r="A85" s="4" t="s">
        <v>347</v>
      </c>
    </row>
    <row r="86" spans="1:26">
      <c r="A86" s="4" t="s">
        <v>369</v>
      </c>
      <c r="K86" s="4" t="s">
        <v>371</v>
      </c>
      <c r="L86" s="4" t="s">
        <v>371</v>
      </c>
    </row>
    <row r="87" spans="1:26">
      <c r="A87" s="4" t="s">
        <v>339</v>
      </c>
      <c r="K87" s="4" t="s">
        <v>307</v>
      </c>
      <c r="L87" s="4" t="s">
        <v>307</v>
      </c>
      <c r="R87" s="4" t="s">
        <v>307</v>
      </c>
      <c r="T87" s="4" t="s">
        <v>307</v>
      </c>
    </row>
    <row r="88" spans="1:26">
      <c r="A88" s="4" t="s">
        <v>334</v>
      </c>
      <c r="K88" s="8" t="n">
        <v>0.62</v>
      </c>
      <c r="L88" s="8" t="n">
        <v>0.62</v>
      </c>
      <c r="R88" s="8" t="n">
        <v>0.62</v>
      </c>
      <c r="T88" s="8" t="n">
        <v>0.62</v>
      </c>
    </row>
    <row r="89" spans="1:26">
      <c r="A89" s="4" t="s">
        <v>358</v>
      </c>
      <c r="K89" s="6" t="n">
        <v>52861</v>
      </c>
      <c r="L89" s="6" t="n">
        <v>52861</v>
      </c>
      <c r="T89" s="6" t="n">
        <v>52861</v>
      </c>
    </row>
    <row r="90" spans="1:26">
      <c r="A90" s="4" t="s">
        <v>359</v>
      </c>
      <c r="K90" s="8" t="n">
        <v>0.62</v>
      </c>
      <c r="L90" s="8" t="n">
        <v>0.62</v>
      </c>
      <c r="T90" s="8" t="n">
        <v>0.62</v>
      </c>
    </row>
    <row r="91" spans="1:26">
      <c r="A91" s="4" t="s">
        <v>374</v>
      </c>
      <c r="K91" s="4" t="s">
        <v>375</v>
      </c>
      <c r="L91" s="4" t="s">
        <v>375</v>
      </c>
      <c r="T91" s="4" t="s">
        <v>375</v>
      </c>
    </row>
    <row r="92" spans="1:26">
      <c r="A92" s="4" t="s">
        <v>338</v>
      </c>
      <c r="K92" s="5" t="n">
        <v>211725</v>
      </c>
      <c r="L92" s="5" t="n">
        <v>211725</v>
      </c>
      <c r="R92" s="5" t="n">
        <v>100000</v>
      </c>
      <c r="T92" s="5" t="n">
        <v>211725</v>
      </c>
    </row>
    <row r="93" spans="1:26">
      <c r="A93" s="4" t="s">
        <v>331</v>
      </c>
      <c r="R93" s="4" t="s">
        <v>348</v>
      </c>
    </row>
    <row r="94" spans="1:26">
      <c r="A94" s="4" t="s">
        <v>395</v>
      </c>
    </row>
    <row r="95" spans="1:26">
      <c r="A95" s="4" t="s">
        <v>369</v>
      </c>
      <c r="I95" s="4" t="s">
        <v>396</v>
      </c>
      <c r="J95" s="4" t="s">
        <v>396</v>
      </c>
    </row>
    <row r="96" spans="1:26">
      <c r="A96" s="4" t="s">
        <v>339</v>
      </c>
      <c r="I96" s="4" t="s">
        <v>397</v>
      </c>
      <c r="J96" s="4" t="s">
        <v>397</v>
      </c>
    </row>
    <row r="97" spans="1:26">
      <c r="A97" s="4" t="s">
        <v>331</v>
      </c>
      <c r="I97" s="4" t="s">
        <v>398</v>
      </c>
    </row>
    <row r="98" spans="1:26">
      <c r="A98" s="4" t="s">
        <v>399</v>
      </c>
      <c r="J98" s="5" t="n">
        <v>10000</v>
      </c>
      <c r="W98" s="5" t="n">
        <v>10000</v>
      </c>
    </row>
    <row r="99" spans="1:26">
      <c r="A99" s="4" t="s">
        <v>400</v>
      </c>
      <c r="I99" s="5" t="n">
        <v>7280</v>
      </c>
      <c r="Y99" s="5" t="n">
        <v>25272</v>
      </c>
    </row>
    <row r="100" spans="1:26">
      <c r="A100" s="4" t="s">
        <v>401</v>
      </c>
      <c r="G100" s="5" t="n">
        <v>42552</v>
      </c>
    </row>
    <row r="101" spans="1:26">
      <c r="A101" s="4" t="s">
        <v>341</v>
      </c>
    </row>
    <row r="102" spans="1:26">
      <c r="A102" s="4" t="s">
        <v>376</v>
      </c>
      <c r="C102" s="5" t="n">
        <v>61725</v>
      </c>
    </row>
    <row r="103" spans="1:26">
      <c r="A103" s="4" t="s">
        <v>402</v>
      </c>
    </row>
    <row r="104" spans="1:26">
      <c r="A104" s="4" t="s">
        <v>367</v>
      </c>
      <c r="U104" s="6" t="n">
        <v>0</v>
      </c>
    </row>
    <row r="105" spans="1:26">
      <c r="A105" s="4" t="s">
        <v>330</v>
      </c>
      <c r="U105" s="5" t="n">
        <v>140000</v>
      </c>
    </row>
  </sheetData>
  <mergeCells count="4">
    <mergeCell ref="A1:A2"/>
    <mergeCell ref="B1:Q1"/>
    <mergeCell ref="R1:S1"/>
    <mergeCell ref="U1:W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s>
  <sheetData>
    <row r="1" spans="1:6">
      <c r="A1" s="1" t="s">
        <v>403</v>
      </c>
      <c r="B1" s="2" t="s">
        <v>315</v>
      </c>
      <c r="C1" s="2" t="s">
        <v>1</v>
      </c>
      <c r="D1" s="2" t="s">
        <v>71</v>
      </c>
    </row>
    <row r="2" spans="1:6">
      <c r="B2" s="2" t="s">
        <v>404</v>
      </c>
      <c r="C2" s="2" t="s">
        <v>2</v>
      </c>
      <c r="D2" s="2" t="s">
        <v>24</v>
      </c>
      <c r="E2" s="2" t="s">
        <v>23</v>
      </c>
      <c r="F2" s="2" t="s">
        <v>405</v>
      </c>
    </row>
    <row r="3" spans="1:6">
      <c r="A3" s="4" t="s">
        <v>331</v>
      </c>
      <c r="D3" s="4" t="s">
        <v>332</v>
      </c>
    </row>
    <row r="4" spans="1:6">
      <c r="A4" s="4" t="s">
        <v>406</v>
      </c>
      <c r="C4" s="5" t="n">
        <v>522552</v>
      </c>
      <c r="D4" s="5" t="n">
        <v>222552</v>
      </c>
      <c r="E4" s="5" t="n">
        <v>522552</v>
      </c>
    </row>
    <row r="5" spans="1:6">
      <c r="A5" s="4" t="s">
        <v>407</v>
      </c>
    </row>
    <row r="6" spans="1:6">
      <c r="A6" s="4" t="s">
        <v>408</v>
      </c>
      <c r="B6" s="5" t="n">
        <v>300000</v>
      </c>
    </row>
    <row r="7" spans="1:6">
      <c r="A7" s="4" t="s">
        <v>339</v>
      </c>
      <c r="F7" s="4" t="s">
        <v>307</v>
      </c>
    </row>
    <row r="8" spans="1:6">
      <c r="A8" s="4" t="s">
        <v>331</v>
      </c>
      <c r="B8" s="4" t="s">
        <v>409</v>
      </c>
    </row>
    <row r="9" spans="1:6">
      <c r="A9" s="4" t="s">
        <v>410</v>
      </c>
    </row>
    <row r="10" spans="1:6">
      <c r="A10" s="4" t="s">
        <v>339</v>
      </c>
      <c r="C10" s="4" t="s">
        <v>411</v>
      </c>
    </row>
    <row r="11" spans="1:6">
      <c r="A11" s="4" t="s">
        <v>331</v>
      </c>
      <c r="C11" s="4" t="s">
        <v>412</v>
      </c>
    </row>
    <row r="12" spans="1:6">
      <c r="A12" s="4" t="s">
        <v>406</v>
      </c>
      <c r="C12" s="5" t="n">
        <v>122552</v>
      </c>
    </row>
    <row r="13" spans="1:6">
      <c r="A13" s="4" t="s">
        <v>413</v>
      </c>
    </row>
    <row r="14" spans="1:6">
      <c r="A14" s="4" t="s">
        <v>339</v>
      </c>
      <c r="C14" s="4" t="s">
        <v>411</v>
      </c>
    </row>
    <row r="15" spans="1:6">
      <c r="A15" s="4" t="s">
        <v>331</v>
      </c>
      <c r="C15" s="4" t="s">
        <v>412</v>
      </c>
    </row>
    <row r="16" spans="1:6">
      <c r="A16" s="4" t="s">
        <v>406</v>
      </c>
      <c r="C16" s="5" t="n">
        <v>100000</v>
      </c>
    </row>
    <row r="17" spans="1:6">
      <c r="A17" s="4" t="s">
        <v>414</v>
      </c>
    </row>
    <row r="18" spans="1:6">
      <c r="A18" s="4" t="s">
        <v>408</v>
      </c>
      <c r="B18" s="5" t="n">
        <v>300000</v>
      </c>
    </row>
    <row r="19" spans="1:6">
      <c r="A19" s="4" t="s">
        <v>339</v>
      </c>
      <c r="B19" s="4" t="s">
        <v>307</v>
      </c>
    </row>
    <row r="20" spans="1:6">
      <c r="A20" s="4" t="s">
        <v>331</v>
      </c>
      <c r="B20"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6"/>
    <col customWidth="1" max="7" min="7" width="16"/>
    <col customWidth="1" max="8" min="8" width="15"/>
    <col customWidth="1" max="9" min="9" width="14"/>
    <col customWidth="1" max="10" min="10" width="14"/>
    <col customWidth="1" max="11" min="11" width="13"/>
  </cols>
  <sheetData>
    <row r="1" spans="1:11">
      <c r="A1" s="1" t="s">
        <v>416</v>
      </c>
      <c r="B1" s="2" t="s">
        <v>315</v>
      </c>
      <c r="E1" s="2" t="s">
        <v>1</v>
      </c>
      <c r="F1" s="2" t="s">
        <v>350</v>
      </c>
      <c r="G1" s="2" t="s">
        <v>71</v>
      </c>
    </row>
    <row r="2" spans="1:11">
      <c r="B2" s="2" t="s">
        <v>404</v>
      </c>
      <c r="C2" s="2" t="s">
        <v>417</v>
      </c>
      <c r="D2" s="2" t="s">
        <v>325</v>
      </c>
      <c r="E2" s="2" t="s">
        <v>2</v>
      </c>
      <c r="F2" s="2" t="s">
        <v>324</v>
      </c>
      <c r="G2" s="2" t="s">
        <v>23</v>
      </c>
      <c r="H2" s="2" t="s">
        <v>24</v>
      </c>
      <c r="I2" s="2" t="s">
        <v>405</v>
      </c>
      <c r="J2" s="2" t="s">
        <v>355</v>
      </c>
      <c r="K2" s="2" t="s">
        <v>320</v>
      </c>
    </row>
    <row r="3" spans="1:11">
      <c r="A3" s="4" t="s">
        <v>329</v>
      </c>
      <c r="H3" s="5" t="n">
        <v>181500</v>
      </c>
    </row>
    <row r="4" spans="1:11">
      <c r="A4" s="4" t="s">
        <v>331</v>
      </c>
      <c r="H4" s="4" t="s">
        <v>332</v>
      </c>
    </row>
    <row r="5" spans="1:11">
      <c r="A5" s="4" t="s">
        <v>418</v>
      </c>
      <c r="G5" s="5" t="n">
        <v>25272</v>
      </c>
    </row>
    <row r="6" spans="1:11">
      <c r="A6" s="4" t="s">
        <v>406</v>
      </c>
      <c r="E6" s="5" t="n">
        <v>522552</v>
      </c>
      <c r="G6" s="6" t="n">
        <v>522552</v>
      </c>
      <c r="H6" s="5" t="n">
        <v>222552</v>
      </c>
    </row>
    <row r="7" spans="1:11">
      <c r="A7" s="4" t="s">
        <v>364</v>
      </c>
    </row>
    <row r="8" spans="1:11">
      <c r="A8" s="4" t="s">
        <v>365</v>
      </c>
      <c r="G8" s="6" t="n">
        <v>0</v>
      </c>
      <c r="H8" s="5" t="n">
        <v>62500</v>
      </c>
    </row>
    <row r="9" spans="1:11">
      <c r="A9" s="4" t="s">
        <v>413</v>
      </c>
    </row>
    <row r="10" spans="1:11">
      <c r="A10" s="4" t="s">
        <v>331</v>
      </c>
      <c r="E10" s="4" t="s">
        <v>412</v>
      </c>
    </row>
    <row r="11" spans="1:11">
      <c r="A11" s="4" t="s">
        <v>339</v>
      </c>
      <c r="E11" s="4" t="s">
        <v>411</v>
      </c>
    </row>
    <row r="12" spans="1:11">
      <c r="A12" s="4" t="s">
        <v>406</v>
      </c>
      <c r="E12" s="5" t="n">
        <v>100000</v>
      </c>
    </row>
    <row r="13" spans="1:11">
      <c r="A13" s="4" t="s">
        <v>410</v>
      </c>
    </row>
    <row r="14" spans="1:11">
      <c r="A14" s="4" t="s">
        <v>331</v>
      </c>
      <c r="E14" s="4" t="s">
        <v>412</v>
      </c>
    </row>
    <row r="15" spans="1:11">
      <c r="A15" s="4" t="s">
        <v>339</v>
      </c>
      <c r="E15" s="4" t="s">
        <v>411</v>
      </c>
    </row>
    <row r="16" spans="1:11">
      <c r="A16" s="4" t="s">
        <v>365</v>
      </c>
      <c r="G16" s="6" t="n">
        <v>122552</v>
      </c>
    </row>
    <row r="17" spans="1:11">
      <c r="A17" s="4" t="s">
        <v>406</v>
      </c>
      <c r="E17" s="5" t="n">
        <v>122552</v>
      </c>
    </row>
    <row r="18" spans="1:11">
      <c r="A18" s="4" t="s">
        <v>407</v>
      </c>
    </row>
    <row r="19" spans="1:11">
      <c r="A19" s="4" t="s">
        <v>331</v>
      </c>
      <c r="B19" s="4" t="s">
        <v>409</v>
      </c>
    </row>
    <row r="20" spans="1:11">
      <c r="A20" s="4" t="s">
        <v>339</v>
      </c>
      <c r="I20" s="4" t="s">
        <v>307</v>
      </c>
    </row>
    <row r="21" spans="1:11">
      <c r="A21" s="4" t="s">
        <v>408</v>
      </c>
      <c r="B21" s="5" t="n">
        <v>300000</v>
      </c>
    </row>
    <row r="22" spans="1:11">
      <c r="A22" s="4" t="s">
        <v>419</v>
      </c>
    </row>
    <row r="23" spans="1:11">
      <c r="A23" s="4" t="s">
        <v>338</v>
      </c>
      <c r="C23" s="5" t="n">
        <v>250000</v>
      </c>
      <c r="G23" s="6" t="n">
        <v>80000</v>
      </c>
    </row>
    <row r="24" spans="1:11">
      <c r="A24" s="4" t="s">
        <v>420</v>
      </c>
    </row>
    <row r="25" spans="1:11">
      <c r="A25" s="4" t="s">
        <v>421</v>
      </c>
      <c r="C25" s="4" t="s">
        <v>422</v>
      </c>
    </row>
    <row r="26" spans="1:11">
      <c r="A26" s="4" t="s">
        <v>339</v>
      </c>
      <c r="C26" s="4" t="s">
        <v>411</v>
      </c>
    </row>
    <row r="27" spans="1:11">
      <c r="A27" s="4" t="s">
        <v>423</v>
      </c>
    </row>
    <row r="28" spans="1:11">
      <c r="A28" s="4" t="s">
        <v>424</v>
      </c>
      <c r="C28" s="5" t="n">
        <v>100000</v>
      </c>
    </row>
    <row r="29" spans="1:11">
      <c r="A29" s="4" t="s">
        <v>425</v>
      </c>
    </row>
    <row r="30" spans="1:11">
      <c r="A30" s="4" t="s">
        <v>424</v>
      </c>
      <c r="C30" s="5" t="n">
        <v>80000</v>
      </c>
    </row>
    <row r="31" spans="1:11">
      <c r="A31" s="4" t="s">
        <v>382</v>
      </c>
    </row>
    <row r="32" spans="1:11">
      <c r="A32" s="4" t="s">
        <v>338</v>
      </c>
      <c r="D32" s="5" t="n">
        <v>189000</v>
      </c>
      <c r="F32" s="5" t="n">
        <v>47000</v>
      </c>
      <c r="J32" s="5" t="n">
        <v>250000</v>
      </c>
      <c r="K32" s="5" t="n">
        <v>250000</v>
      </c>
    </row>
    <row r="33" spans="1:11">
      <c r="A33" s="4" t="s">
        <v>421</v>
      </c>
      <c r="D33" s="4" t="s">
        <v>383</v>
      </c>
      <c r="F33" s="4" t="s">
        <v>371</v>
      </c>
    </row>
    <row r="34" spans="1:11">
      <c r="A34" s="4" t="s">
        <v>408</v>
      </c>
      <c r="D34" s="5" t="n">
        <v>150000</v>
      </c>
    </row>
    <row r="35" spans="1:11">
      <c r="A35" s="4" t="s">
        <v>426</v>
      </c>
    </row>
    <row r="36" spans="1:11">
      <c r="A36" s="4" t="s">
        <v>338</v>
      </c>
      <c r="G36" s="5" t="n">
        <v>17280</v>
      </c>
    </row>
  </sheetData>
  <mergeCells count="3">
    <mergeCell ref="A1:A2"/>
    <mergeCell ref="B1:D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167</v>
      </c>
    </row>
    <row r="3" spans="1:2">
      <c r="A3" s="4" t="s">
        <v>429</v>
      </c>
      <c r="B3" s="5" t="n">
        <v>222552</v>
      </c>
    </row>
    <row r="4" spans="1:2">
      <c r="A4" s="4" t="s">
        <v>430</v>
      </c>
      <c r="B4" s="6" t="n">
        <v>300000</v>
      </c>
    </row>
    <row r="5" spans="1:2">
      <c r="A5" s="4" t="s">
        <v>431</v>
      </c>
      <c r="B5" s="4" t="s">
        <v>29</v>
      </c>
    </row>
    <row r="6" spans="1:2">
      <c r="A6" s="4" t="s">
        <v>432</v>
      </c>
      <c r="B6" s="4" t="s">
        <v>29</v>
      </c>
    </row>
    <row r="7" spans="1:2">
      <c r="A7" s="4" t="s">
        <v>433</v>
      </c>
      <c r="B7" s="5" t="n">
        <v>5220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 customWidth="1" max="7" min="7" width="13"/>
    <col customWidth="1" max="8" min="8" width="14"/>
    <col customWidth="1" max="9" min="9" width="13"/>
    <col customWidth="1" max="10" min="10" width="14"/>
  </cols>
  <sheetData>
    <row r="1" spans="1:10">
      <c r="A1" s="1" t="s">
        <v>434</v>
      </c>
      <c r="B1" s="2" t="s">
        <v>315</v>
      </c>
      <c r="C1" s="2" t="s">
        <v>435</v>
      </c>
    </row>
    <row r="2" spans="1:10">
      <c r="B2" s="2" t="s">
        <v>316</v>
      </c>
      <c r="C2" s="2" t="s">
        <v>316</v>
      </c>
      <c r="D2" s="2" t="s">
        <v>24</v>
      </c>
      <c r="E2" s="2" t="s">
        <v>319</v>
      </c>
      <c r="F2" s="2" t="s">
        <v>353</v>
      </c>
      <c r="G2" s="2" t="s">
        <v>320</v>
      </c>
      <c r="H2" s="2" t="s">
        <v>321</v>
      </c>
      <c r="I2" s="2" t="s">
        <v>327</v>
      </c>
      <c r="J2" s="2" t="s">
        <v>328</v>
      </c>
    </row>
    <row r="3" spans="1:10">
      <c r="A3" s="4" t="s">
        <v>329</v>
      </c>
      <c r="D3" s="5" t="n">
        <v>181500</v>
      </c>
    </row>
    <row r="4" spans="1:10">
      <c r="A4" s="4" t="s">
        <v>436</v>
      </c>
      <c r="F4" s="6" t="n">
        <v>25000</v>
      </c>
    </row>
    <row r="5" spans="1:10">
      <c r="A5" s="4" t="s">
        <v>359</v>
      </c>
      <c r="F5" s="8" t="n">
        <v>0.01</v>
      </c>
    </row>
    <row r="6" spans="1:10">
      <c r="A6" s="4" t="s">
        <v>437</v>
      </c>
      <c r="C6" s="6" t="n">
        <v>16666</v>
      </c>
    </row>
    <row r="7" spans="1:10">
      <c r="A7" s="4" t="s">
        <v>438</v>
      </c>
      <c r="C7" s="5" t="n">
        <v>166</v>
      </c>
    </row>
    <row r="8" spans="1:10">
      <c r="A8" s="4" t="s">
        <v>366</v>
      </c>
    </row>
    <row r="9" spans="1:10">
      <c r="A9" s="4" t="s">
        <v>436</v>
      </c>
      <c r="B9" s="6" t="n">
        <v>16666</v>
      </c>
      <c r="C9" s="6" t="n">
        <v>16666</v>
      </c>
    </row>
    <row r="10" spans="1:10">
      <c r="A10" s="4" t="s">
        <v>359</v>
      </c>
      <c r="B10" s="8" t="n">
        <v>0.01</v>
      </c>
      <c r="C10" s="8" t="n">
        <v>0.01</v>
      </c>
    </row>
    <row r="11" spans="1:10">
      <c r="A11" s="4" t="s">
        <v>333</v>
      </c>
    </row>
    <row r="12" spans="1:10">
      <c r="A12" s="4" t="s">
        <v>329</v>
      </c>
      <c r="B12" s="5" t="n">
        <v>181500</v>
      </c>
      <c r="C12" s="5" t="n">
        <v>181500</v>
      </c>
      <c r="E12" s="5" t="n">
        <v>165000</v>
      </c>
      <c r="G12" s="5" t="n">
        <v>200000</v>
      </c>
      <c r="H12" s="5" t="n">
        <v>200000</v>
      </c>
      <c r="I12" s="5" t="n">
        <v>200000</v>
      </c>
      <c r="J12" s="5" t="n">
        <v>200000</v>
      </c>
    </row>
    <row r="13" spans="1:10">
      <c r="A13" s="4" t="s">
        <v>334</v>
      </c>
      <c r="B13" s="8" t="n">
        <v>0.5</v>
      </c>
      <c r="C13" s="8" t="n">
        <v>0.5</v>
      </c>
      <c r="E13" s="8" t="n">
        <v>0.85</v>
      </c>
      <c r="I13" s="8" t="n">
        <v>1.5</v>
      </c>
      <c r="J13" s="8" t="n">
        <v>1.5</v>
      </c>
    </row>
    <row r="14" spans="1:10">
      <c r="A14" s="4" t="s">
        <v>335</v>
      </c>
      <c r="B14" s="5" t="n">
        <v>211983</v>
      </c>
    </row>
    <row r="15" spans="1:10">
      <c r="A15" s="4" t="s">
        <v>336</v>
      </c>
      <c r="B15" s="6" t="n">
        <v>423966</v>
      </c>
    </row>
    <row r="16" spans="1:10">
      <c r="A16" s="4" t="s">
        <v>359</v>
      </c>
      <c r="E16" s="8" t="n">
        <v>0.65</v>
      </c>
      <c r="G16" s="8" t="n">
        <v>1.5</v>
      </c>
      <c r="H16" s="8" t="n">
        <v>1.5</v>
      </c>
      <c r="I16" s="8" t="n">
        <v>1.5</v>
      </c>
      <c r="J16" s="8"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439</v>
      </c>
      <c r="B1" s="2" t="s">
        <v>315</v>
      </c>
      <c r="G1" s="2" t="s">
        <v>71</v>
      </c>
    </row>
    <row r="2" spans="1:8">
      <c r="B2" s="2" t="s">
        <v>440</v>
      </c>
      <c r="C2" s="2" t="s">
        <v>441</v>
      </c>
      <c r="D2" s="2" t="s">
        <v>442</v>
      </c>
      <c r="E2" s="2" t="s">
        <v>353</v>
      </c>
      <c r="F2" s="2" t="s">
        <v>443</v>
      </c>
      <c r="G2" s="2" t="s">
        <v>23</v>
      </c>
      <c r="H2" s="2" t="s">
        <v>24</v>
      </c>
    </row>
    <row r="3" spans="1:8">
      <c r="A3" s="4" t="s">
        <v>444</v>
      </c>
      <c r="G3" s="5" t="n">
        <v>800000</v>
      </c>
      <c r="H3" s="5" t="n">
        <v>250000</v>
      </c>
    </row>
    <row r="4" spans="1:8">
      <c r="A4" s="4" t="s">
        <v>358</v>
      </c>
      <c r="G4" s="6" t="n">
        <v>161538</v>
      </c>
      <c r="H4" s="6" t="n">
        <v>87500</v>
      </c>
    </row>
    <row r="5" spans="1:8">
      <c r="A5" s="4" t="s">
        <v>359</v>
      </c>
      <c r="E5" s="8" t="n">
        <v>0.01</v>
      </c>
    </row>
    <row r="6" spans="1:8">
      <c r="A6" s="4" t="s">
        <v>436</v>
      </c>
      <c r="E6" s="6" t="n">
        <v>25000</v>
      </c>
    </row>
    <row r="7" spans="1:8">
      <c r="A7" s="4" t="s">
        <v>445</v>
      </c>
      <c r="E7" s="5" t="n">
        <v>250</v>
      </c>
    </row>
    <row r="8" spans="1:8">
      <c r="A8" s="4" t="s">
        <v>446</v>
      </c>
      <c r="D8" s="6" t="n">
        <v>50000</v>
      </c>
    </row>
    <row r="9" spans="1:8">
      <c r="A9" s="4" t="s">
        <v>447</v>
      </c>
      <c r="D9" s="5" t="n">
        <v>12500</v>
      </c>
      <c r="H9" s="5" t="n">
        <v>12500</v>
      </c>
    </row>
    <row r="10" spans="1:8">
      <c r="A10" s="4" t="s">
        <v>448</v>
      </c>
    </row>
    <row r="11" spans="1:8">
      <c r="A11" s="4" t="s">
        <v>449</v>
      </c>
      <c r="B11" s="6" t="n">
        <v>1000000</v>
      </c>
      <c r="C11" s="6" t="n">
        <v>300000</v>
      </c>
      <c r="F11" s="6" t="n">
        <v>250000</v>
      </c>
    </row>
    <row r="12" spans="1:8">
      <c r="A12" s="4" t="s">
        <v>444</v>
      </c>
      <c r="B12" s="5" t="n">
        <v>500000</v>
      </c>
      <c r="C12" s="5" t="n">
        <v>300000</v>
      </c>
      <c r="F12" s="5" t="n">
        <v>250000</v>
      </c>
    </row>
    <row r="13" spans="1:8">
      <c r="A13" s="4" t="s">
        <v>450</v>
      </c>
      <c r="B13" s="8" t="n">
        <v>0.5</v>
      </c>
      <c r="C13" s="5" t="n">
        <v>1</v>
      </c>
      <c r="F13" s="5" t="n">
        <v>1</v>
      </c>
    </row>
    <row r="14" spans="1:8">
      <c r="A14" s="4" t="s">
        <v>358</v>
      </c>
      <c r="C14" s="6" t="n">
        <v>161538</v>
      </c>
      <c r="F14" s="6" t="n">
        <v>87500</v>
      </c>
    </row>
    <row r="15" spans="1:8">
      <c r="A15" s="4" t="s">
        <v>359</v>
      </c>
      <c r="C15" s="8" t="n">
        <v>0.01</v>
      </c>
      <c r="F15" s="8" t="n">
        <v>0.01</v>
      </c>
    </row>
    <row r="16" spans="1:8">
      <c r="A16" s="4" t="s">
        <v>374</v>
      </c>
      <c r="C16" s="4" t="s">
        <v>375</v>
      </c>
      <c r="F16" s="4" t="s">
        <v>375</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51</v>
      </c>
      <c r="B1" s="2" t="s">
        <v>2</v>
      </c>
      <c r="C1" s="2" t="s">
        <v>23</v>
      </c>
      <c r="D1" s="2" t="s">
        <v>24</v>
      </c>
    </row>
    <row r="2" spans="1:4">
      <c r="A2" s="3" t="s">
        <v>177</v>
      </c>
    </row>
    <row r="3" spans="1:4">
      <c r="A3" s="4" t="s">
        <v>452</v>
      </c>
      <c r="B3" s="6" t="n">
        <v>16666</v>
      </c>
      <c r="C3" s="4" t="s">
        <v>29</v>
      </c>
      <c r="D3" s="6" t="n">
        <v>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453</v>
      </c>
      <c r="B1" s="2" t="s">
        <v>71</v>
      </c>
    </row>
    <row r="2" spans="1:5">
      <c r="B2" s="2" t="s">
        <v>23</v>
      </c>
      <c r="C2" s="2" t="s">
        <v>24</v>
      </c>
      <c r="D2" s="2" t="s">
        <v>2</v>
      </c>
      <c r="E2" s="2" t="s">
        <v>454</v>
      </c>
    </row>
    <row r="3" spans="1:5">
      <c r="A3" s="4" t="s">
        <v>358</v>
      </c>
      <c r="B3" s="6" t="n">
        <v>161538</v>
      </c>
      <c r="C3" s="6" t="n">
        <v>87500</v>
      </c>
    </row>
    <row r="4" spans="1:5">
      <c r="A4" s="4" t="s">
        <v>455</v>
      </c>
      <c r="B4" s="6" t="n">
        <v>10000</v>
      </c>
      <c r="C4" s="6" t="n">
        <v>28150</v>
      </c>
    </row>
    <row r="5" spans="1:5">
      <c r="A5" s="4" t="s">
        <v>452</v>
      </c>
      <c r="B5" s="4" t="s">
        <v>29</v>
      </c>
      <c r="C5" s="6" t="n">
        <v>25000</v>
      </c>
      <c r="D5" s="6" t="n">
        <v>16666</v>
      </c>
    </row>
    <row r="6" spans="1:5">
      <c r="A6" s="4" t="s">
        <v>456</v>
      </c>
      <c r="B6" s="6" t="n">
        <v>435000</v>
      </c>
      <c r="C6" s="4" t="s">
        <v>29</v>
      </c>
    </row>
    <row r="7" spans="1:5">
      <c r="A7" s="4" t="s">
        <v>457</v>
      </c>
    </row>
    <row r="8" spans="1:5">
      <c r="A8" s="4" t="s">
        <v>358</v>
      </c>
      <c r="B8" s="6" t="n">
        <v>405507</v>
      </c>
      <c r="E8" s="6" t="n">
        <v>4055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71</v>
      </c>
    </row>
    <row r="2" spans="1:3">
      <c r="B2" s="2" t="s">
        <v>23</v>
      </c>
      <c r="C2" s="2" t="s">
        <v>24</v>
      </c>
    </row>
    <row r="3" spans="1:3">
      <c r="A3" s="4" t="s">
        <v>459</v>
      </c>
    </row>
    <row r="4" spans="1:3">
      <c r="A4" s="4" t="s">
        <v>460</v>
      </c>
      <c r="B4" s="4" t="s">
        <v>397</v>
      </c>
      <c r="C4" s="4" t="s">
        <v>397</v>
      </c>
    </row>
    <row r="5" spans="1:3">
      <c r="A5" s="4" t="s">
        <v>461</v>
      </c>
    </row>
    <row r="6" spans="1:3">
      <c r="A6" s="4" t="s">
        <v>460</v>
      </c>
      <c r="C6" s="4" t="s">
        <v>462</v>
      </c>
    </row>
    <row r="7" spans="1:3">
      <c r="A7" s="4" t="s">
        <v>463</v>
      </c>
    </row>
    <row r="8" spans="1:3">
      <c r="A8" s="4" t="s">
        <v>460</v>
      </c>
      <c r="B8" s="4" t="s">
        <v>464</v>
      </c>
    </row>
    <row r="9" spans="1:3">
      <c r="A9" s="4" t="s">
        <v>465</v>
      </c>
    </row>
    <row r="10" spans="1:3">
      <c r="A10" s="4" t="s">
        <v>460</v>
      </c>
      <c r="B10" s="4" t="s">
        <v>466</v>
      </c>
    </row>
    <row r="11" spans="1:3">
      <c r="A11" s="4" t="s">
        <v>467</v>
      </c>
    </row>
    <row r="12" spans="1:3">
      <c r="A12" s="4" t="s">
        <v>460</v>
      </c>
      <c r="B12" s="4" t="s">
        <v>468</v>
      </c>
      <c r="C12" s="4" t="s">
        <v>469</v>
      </c>
    </row>
    <row r="13" spans="1:3">
      <c r="A13" s="4" t="s">
        <v>470</v>
      </c>
    </row>
    <row r="14" spans="1:3">
      <c r="A14" s="4" t="s">
        <v>460</v>
      </c>
      <c r="B14" s="4" t="s">
        <v>471</v>
      </c>
      <c r="C14" s="4" t="s">
        <v>472</v>
      </c>
    </row>
    <row r="15" spans="1:3">
      <c r="A15" s="4" t="s">
        <v>473</v>
      </c>
    </row>
    <row r="16" spans="1:3">
      <c r="A16" s="4" t="s">
        <v>474</v>
      </c>
      <c r="C16" s="4" t="s">
        <v>375</v>
      </c>
    </row>
    <row r="17" spans="1:3">
      <c r="A17" s="4" t="s">
        <v>475</v>
      </c>
    </row>
    <row r="18" spans="1:3">
      <c r="A18" s="4" t="s">
        <v>474</v>
      </c>
      <c r="B18" s="4" t="s">
        <v>375</v>
      </c>
    </row>
    <row r="19" spans="1:3">
      <c r="A19" s="4" t="s">
        <v>476</v>
      </c>
    </row>
    <row r="20" spans="1:3">
      <c r="A20" s="4" t="s">
        <v>474</v>
      </c>
      <c r="B20" s="4" t="s">
        <v>4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8</v>
      </c>
      <c r="B1" s="2" t="s">
        <v>1</v>
      </c>
      <c r="C1" s="2" t="s">
        <v>71</v>
      </c>
    </row>
    <row r="2" spans="1:4">
      <c r="B2" s="2" t="s">
        <v>2</v>
      </c>
      <c r="C2" s="2" t="s">
        <v>23</v>
      </c>
      <c r="D2" s="2" t="s">
        <v>24</v>
      </c>
    </row>
    <row r="3" spans="1:4">
      <c r="A3" s="4" t="s">
        <v>479</v>
      </c>
      <c r="C3" s="6" t="n">
        <v>435000</v>
      </c>
      <c r="D3" s="4" t="s">
        <v>29</v>
      </c>
    </row>
    <row r="4" spans="1:4">
      <c r="A4" s="4" t="s">
        <v>366</v>
      </c>
    </row>
    <row r="5" spans="1:4">
      <c r="A5" s="4" t="s">
        <v>480</v>
      </c>
      <c r="B5" s="6" t="n">
        <v>2880141</v>
      </c>
      <c r="C5" s="6" t="n">
        <v>2738096</v>
      </c>
      <c r="D5" s="6" t="n">
        <v>2647446</v>
      </c>
    </row>
    <row r="6" spans="1:4">
      <c r="A6" s="4" t="s">
        <v>481</v>
      </c>
      <c r="B6" s="4" t="s">
        <v>29</v>
      </c>
      <c r="C6" s="6" t="n">
        <v>577045</v>
      </c>
      <c r="D6" s="6" t="n">
        <v>115650</v>
      </c>
    </row>
    <row r="7" spans="1:4">
      <c r="A7" s="4" t="s">
        <v>479</v>
      </c>
      <c r="B7" s="4" t="s">
        <v>29</v>
      </c>
      <c r="C7" s="6" t="n">
        <v>-435000</v>
      </c>
      <c r="D7" s="4" t="s">
        <v>29</v>
      </c>
    </row>
    <row r="8" spans="1:4">
      <c r="A8" s="4" t="s">
        <v>482</v>
      </c>
      <c r="B8" s="6" t="n">
        <v>-16666</v>
      </c>
      <c r="C8" s="4" t="s">
        <v>29</v>
      </c>
      <c r="D8" s="6" t="n">
        <v>-25000</v>
      </c>
    </row>
    <row r="9" spans="1:4">
      <c r="A9" s="4" t="s">
        <v>483</v>
      </c>
      <c r="B9" s="6" t="n">
        <v>2863475</v>
      </c>
      <c r="C9" s="6" t="n">
        <v>2880141</v>
      </c>
      <c r="D9" s="6" t="n">
        <v>2738096</v>
      </c>
    </row>
    <row r="10" spans="1:4">
      <c r="A10" s="4" t="s">
        <v>484</v>
      </c>
      <c r="B10" s="8" t="n">
        <v>0.08</v>
      </c>
      <c r="C10" s="8" t="n">
        <v>0.24</v>
      </c>
      <c r="D10" s="8" t="n">
        <v>0.24</v>
      </c>
    </row>
    <row r="11" spans="1:4">
      <c r="A11" s="4" t="s">
        <v>485</v>
      </c>
      <c r="B11" s="4" t="s">
        <v>29</v>
      </c>
      <c r="C11" s="9" t="n">
        <v>0.02</v>
      </c>
      <c r="D11" s="9" t="n">
        <v>0.18</v>
      </c>
    </row>
    <row r="12" spans="1:4">
      <c r="A12" s="4" t="s">
        <v>486</v>
      </c>
      <c r="B12" s="4" t="s">
        <v>29</v>
      </c>
      <c r="C12" s="4" t="s">
        <v>29</v>
      </c>
      <c r="D12" s="4" t="s">
        <v>29</v>
      </c>
    </row>
    <row r="13" spans="1:4">
      <c r="A13" s="4" t="s">
        <v>487</v>
      </c>
      <c r="B13" s="9" t="n">
        <v>0.01</v>
      </c>
      <c r="C13" s="4" t="s">
        <v>29</v>
      </c>
      <c r="D13" s="9" t="n">
        <v>0.01</v>
      </c>
    </row>
    <row r="14" spans="1:4">
      <c r="A14" s="4" t="s">
        <v>488</v>
      </c>
      <c r="B14" s="8" t="n">
        <v>0.08</v>
      </c>
      <c r="C14" s="8" t="n">
        <v>0.08</v>
      </c>
      <c r="D14" s="8" t="n">
        <v>0.24</v>
      </c>
    </row>
    <row r="15" spans="1:4">
      <c r="A15" s="4" t="s">
        <v>489</v>
      </c>
      <c r="B15" s="4" t="s">
        <v>490</v>
      </c>
      <c r="C15" s="4" t="s">
        <v>491</v>
      </c>
      <c r="D15" s="4" t="s">
        <v>492</v>
      </c>
    </row>
    <row r="16" spans="1:4">
      <c r="A16" s="4" t="s">
        <v>493</v>
      </c>
      <c r="B16" s="4" t="s">
        <v>494</v>
      </c>
      <c r="C16" s="4" t="s">
        <v>495</v>
      </c>
      <c r="D16" s="4" t="s">
        <v>375</v>
      </c>
    </row>
    <row r="17" spans="1:4">
      <c r="A17" s="4" t="s">
        <v>496</v>
      </c>
      <c r="B17" s="4" t="s">
        <v>494</v>
      </c>
      <c r="C17" s="4" t="s">
        <v>494</v>
      </c>
      <c r="D17" s="4" t="s">
        <v>494</v>
      </c>
    </row>
    <row r="18" spans="1:4">
      <c r="A18" s="4" t="s">
        <v>497</v>
      </c>
      <c r="B18" s="4" t="s">
        <v>494</v>
      </c>
      <c r="C18" s="4" t="s">
        <v>494</v>
      </c>
      <c r="D18" s="4" t="s">
        <v>494</v>
      </c>
    </row>
    <row r="19" spans="1:4">
      <c r="A19" s="4" t="s">
        <v>498</v>
      </c>
      <c r="B19" s="4" t="s">
        <v>490</v>
      </c>
      <c r="C19" s="4" t="s">
        <v>490</v>
      </c>
      <c r="D19" s="4" t="s">
        <v>491</v>
      </c>
    </row>
    <row r="20" spans="1:4">
      <c r="A20" s="4" t="s">
        <v>499</v>
      </c>
      <c r="B20" s="5" t="n">
        <v>782385</v>
      </c>
      <c r="C20" s="5" t="n">
        <v>937567</v>
      </c>
      <c r="D20" s="5" t="n">
        <v>930751</v>
      </c>
    </row>
    <row r="21" spans="1:4">
      <c r="A21" s="4" t="s">
        <v>500</v>
      </c>
      <c r="B21" s="5" t="n">
        <v>1233358</v>
      </c>
      <c r="C21" s="5" t="n">
        <v>782385</v>
      </c>
      <c r="D21" s="5" t="n">
        <v>93756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89</v>
      </c>
      <c r="B1" s="2" t="s">
        <v>90</v>
      </c>
      <c r="C1" s="2" t="s">
        <v>91</v>
      </c>
      <c r="D1" s="2" t="s">
        <v>92</v>
      </c>
      <c r="E1" s="2" t="s">
        <v>93</v>
      </c>
      <c r="F1" s="2" t="s">
        <v>94</v>
      </c>
    </row>
    <row r="2" spans="1:6">
      <c r="A2" s="4" t="s">
        <v>95</v>
      </c>
      <c r="B2" s="4" t="s">
        <v>29</v>
      </c>
      <c r="C2" s="5" t="n">
        <v>316</v>
      </c>
      <c r="D2" s="5" t="n">
        <v>7260723</v>
      </c>
      <c r="E2" s="5" t="n">
        <v>-8409096</v>
      </c>
      <c r="F2" s="5" t="n">
        <v>-1148057</v>
      </c>
    </row>
    <row r="3" spans="1:6">
      <c r="A3" s="4" t="s">
        <v>96</v>
      </c>
      <c r="B3" s="4" t="s">
        <v>29</v>
      </c>
      <c r="C3" s="6" t="n">
        <v>31660827</v>
      </c>
    </row>
    <row r="4" spans="1:6">
      <c r="A4" s="4" t="s">
        <v>97</v>
      </c>
      <c r="B4" s="4" t="s">
        <v>29</v>
      </c>
      <c r="C4" s="5" t="n">
        <v>3</v>
      </c>
      <c r="D4" s="6" t="n">
        <v>249997</v>
      </c>
      <c r="E4" s="4" t="s">
        <v>29</v>
      </c>
      <c r="F4" s="6" t="n">
        <v>250000</v>
      </c>
    </row>
    <row r="5" spans="1:6">
      <c r="A5" s="4" t="s">
        <v>98</v>
      </c>
      <c r="B5" s="4" t="s">
        <v>29</v>
      </c>
      <c r="C5" s="6" t="n">
        <v>250000</v>
      </c>
    </row>
    <row r="6" spans="1:6">
      <c r="A6" s="4" t="s">
        <v>99</v>
      </c>
      <c r="B6" s="4" t="s">
        <v>29</v>
      </c>
      <c r="C6" s="5" t="n">
        <v>1</v>
      </c>
      <c r="D6" s="6" t="n">
        <v>12499</v>
      </c>
      <c r="E6" s="4" t="s">
        <v>29</v>
      </c>
      <c r="F6" s="6" t="n">
        <v>12500</v>
      </c>
    </row>
    <row r="7" spans="1:6">
      <c r="A7" s="4" t="s">
        <v>100</v>
      </c>
      <c r="B7" s="4" t="s">
        <v>29</v>
      </c>
      <c r="C7" s="6" t="n">
        <v>50000</v>
      </c>
    </row>
    <row r="8" spans="1:6">
      <c r="A8" s="4" t="s">
        <v>101</v>
      </c>
      <c r="B8" s="4" t="s">
        <v>29</v>
      </c>
      <c r="C8" s="4" t="s">
        <v>29</v>
      </c>
      <c r="D8" s="6" t="n">
        <v>16556</v>
      </c>
      <c r="E8" s="4" t="s">
        <v>29</v>
      </c>
      <c r="F8" s="6" t="n">
        <v>16556</v>
      </c>
    </row>
    <row r="9" spans="1:6">
      <c r="A9" s="4" t="s">
        <v>102</v>
      </c>
      <c r="B9" s="4" t="s">
        <v>29</v>
      </c>
      <c r="C9" s="4" t="s">
        <v>29</v>
      </c>
      <c r="D9" s="6" t="n">
        <v>267835</v>
      </c>
      <c r="E9" s="4" t="s">
        <v>29</v>
      </c>
      <c r="F9" s="6" t="n">
        <v>267835</v>
      </c>
    </row>
    <row r="10" spans="1:6">
      <c r="A10" s="4" t="s">
        <v>103</v>
      </c>
      <c r="B10" s="4" t="s">
        <v>29</v>
      </c>
      <c r="C10" s="4" t="s">
        <v>29</v>
      </c>
      <c r="D10" s="6" t="n">
        <v>250</v>
      </c>
      <c r="E10" s="4" t="s">
        <v>29</v>
      </c>
      <c r="F10" s="6" t="n">
        <v>250</v>
      </c>
    </row>
    <row r="11" spans="1:6">
      <c r="A11" s="4" t="s">
        <v>104</v>
      </c>
      <c r="C11" s="6" t="n">
        <v>25000</v>
      </c>
    </row>
    <row r="12" spans="1:6">
      <c r="A12" s="4" t="s">
        <v>84</v>
      </c>
      <c r="B12" s="4" t="s">
        <v>29</v>
      </c>
      <c r="C12" s="4" t="s">
        <v>29</v>
      </c>
      <c r="D12" s="4" t="s">
        <v>29</v>
      </c>
      <c r="E12" s="6" t="n">
        <v>288983</v>
      </c>
      <c r="F12" s="6" t="n">
        <v>288983</v>
      </c>
    </row>
    <row r="13" spans="1:6">
      <c r="A13" s="4" t="s">
        <v>105</v>
      </c>
      <c r="B13" s="4" t="s">
        <v>29</v>
      </c>
      <c r="C13" s="5" t="n">
        <v>320</v>
      </c>
      <c r="D13" s="6" t="n">
        <v>7807860</v>
      </c>
      <c r="E13" s="6" t="n">
        <v>-8120113</v>
      </c>
      <c r="F13" s="6" t="n">
        <v>-311933</v>
      </c>
    </row>
    <row r="14" spans="1:6">
      <c r="A14" s="4" t="s">
        <v>106</v>
      </c>
      <c r="B14" s="4" t="s">
        <v>29</v>
      </c>
      <c r="C14" s="6" t="n">
        <v>31985827</v>
      </c>
    </row>
    <row r="15" spans="1:6">
      <c r="A15" s="4" t="s">
        <v>102</v>
      </c>
      <c r="B15" s="4" t="s">
        <v>29</v>
      </c>
      <c r="C15" s="4" t="s">
        <v>29</v>
      </c>
      <c r="D15" s="6" t="n">
        <v>37456</v>
      </c>
      <c r="E15" s="4" t="s">
        <v>29</v>
      </c>
      <c r="F15" s="6" t="n">
        <v>37456</v>
      </c>
    </row>
    <row r="16" spans="1:6">
      <c r="A16" s="4" t="s">
        <v>84</v>
      </c>
      <c r="B16" s="4" t="s">
        <v>29</v>
      </c>
      <c r="C16" s="4" t="s">
        <v>29</v>
      </c>
      <c r="D16" s="4" t="s">
        <v>29</v>
      </c>
      <c r="E16" s="6" t="n">
        <v>82269</v>
      </c>
      <c r="F16" s="6" t="n">
        <v>82269</v>
      </c>
    </row>
    <row r="17" spans="1:6">
      <c r="A17" s="4" t="s">
        <v>107</v>
      </c>
      <c r="B17" s="4" t="s">
        <v>29</v>
      </c>
      <c r="C17" s="5" t="n">
        <v>320</v>
      </c>
      <c r="D17" s="6" t="n">
        <v>7845316</v>
      </c>
      <c r="E17" s="6" t="n">
        <v>-8037844</v>
      </c>
      <c r="F17" s="6" t="n">
        <v>-192208</v>
      </c>
    </row>
    <row r="18" spans="1:6">
      <c r="A18" s="4" t="s">
        <v>108</v>
      </c>
      <c r="B18" s="4" t="s">
        <v>29</v>
      </c>
      <c r="C18" s="6" t="n">
        <v>31985827</v>
      </c>
    </row>
    <row r="19" spans="1:6">
      <c r="A19" s="4" t="s">
        <v>105</v>
      </c>
      <c r="B19" s="4" t="s">
        <v>29</v>
      </c>
      <c r="C19" s="5" t="n">
        <v>320</v>
      </c>
      <c r="D19" s="6" t="n">
        <v>7807860</v>
      </c>
      <c r="E19" s="6" t="n">
        <v>-8120113</v>
      </c>
      <c r="F19" s="6" t="n">
        <v>-311933</v>
      </c>
    </row>
    <row r="20" spans="1:6">
      <c r="A20" s="4" t="s">
        <v>106</v>
      </c>
      <c r="B20" s="4" t="s">
        <v>29</v>
      </c>
      <c r="C20" s="6" t="n">
        <v>31985827</v>
      </c>
    </row>
    <row r="21" spans="1:6">
      <c r="A21" s="4" t="s">
        <v>97</v>
      </c>
      <c r="C21" s="5" t="n">
        <v>12</v>
      </c>
      <c r="D21" s="6" t="n">
        <v>799988</v>
      </c>
      <c r="E21" s="4" t="s">
        <v>29</v>
      </c>
      <c r="F21" s="6" t="n">
        <v>800000</v>
      </c>
    </row>
    <row r="22" spans="1:6">
      <c r="A22" s="4" t="s">
        <v>98</v>
      </c>
      <c r="C22" s="6" t="n">
        <v>1300000</v>
      </c>
    </row>
    <row r="23" spans="1:6">
      <c r="A23" s="4" t="s">
        <v>101</v>
      </c>
      <c r="B23" s="4" t="s">
        <v>29</v>
      </c>
      <c r="C23" s="4" t="s">
        <v>29</v>
      </c>
      <c r="D23" s="6" t="n">
        <v>7444</v>
      </c>
      <c r="E23" s="4" t="s">
        <v>29</v>
      </c>
      <c r="F23" s="6" t="n">
        <v>7444</v>
      </c>
    </row>
    <row r="24" spans="1:6">
      <c r="A24" s="4" t="s">
        <v>109</v>
      </c>
      <c r="B24" s="4" t="s">
        <v>29</v>
      </c>
      <c r="C24" s="4" t="s">
        <v>29</v>
      </c>
      <c r="D24" s="6" t="n">
        <v>170291</v>
      </c>
      <c r="E24" s="4" t="s">
        <v>29</v>
      </c>
      <c r="F24" s="6" t="n">
        <v>170291</v>
      </c>
    </row>
    <row r="25" spans="1:6">
      <c r="A25" s="4" t="s">
        <v>102</v>
      </c>
      <c r="B25" s="4" t="s">
        <v>29</v>
      </c>
      <c r="C25" s="4" t="s">
        <v>29</v>
      </c>
      <c r="D25" s="6" t="n">
        <v>169828</v>
      </c>
      <c r="E25" s="4" t="s">
        <v>29</v>
      </c>
      <c r="F25" s="6" t="n">
        <v>169828</v>
      </c>
    </row>
    <row r="26" spans="1:6">
      <c r="A26" s="4" t="s">
        <v>84</v>
      </c>
      <c r="B26" s="4" t="s">
        <v>29</v>
      </c>
      <c r="C26" s="4" t="s">
        <v>29</v>
      </c>
      <c r="D26" s="4" t="s">
        <v>29</v>
      </c>
      <c r="E26" s="6" t="n">
        <v>9038</v>
      </c>
      <c r="F26" s="6" t="n">
        <v>9038</v>
      </c>
    </row>
    <row r="27" spans="1:6">
      <c r="A27" s="4" t="s">
        <v>110</v>
      </c>
      <c r="B27" s="4" t="s">
        <v>29</v>
      </c>
      <c r="C27" s="5" t="n">
        <v>332</v>
      </c>
      <c r="D27" s="6" t="n">
        <v>8955411</v>
      </c>
      <c r="E27" s="6" t="n">
        <v>-8111075</v>
      </c>
      <c r="F27" s="6" t="n">
        <v>844668</v>
      </c>
    </row>
    <row r="28" spans="1:6">
      <c r="A28" s="4" t="s">
        <v>111</v>
      </c>
      <c r="B28" s="4" t="s">
        <v>29</v>
      </c>
      <c r="C28" s="6" t="n">
        <v>33285827</v>
      </c>
    </row>
    <row r="29" spans="1:6">
      <c r="A29" s="4" t="s">
        <v>102</v>
      </c>
      <c r="B29" s="4" t="s">
        <v>29</v>
      </c>
      <c r="C29" s="4" t="s">
        <v>29</v>
      </c>
      <c r="D29" s="6" t="n">
        <v>35979</v>
      </c>
      <c r="E29" s="4" t="s">
        <v>29</v>
      </c>
      <c r="F29" s="6" t="n">
        <v>35979</v>
      </c>
    </row>
    <row r="30" spans="1:6">
      <c r="A30" s="4" t="s">
        <v>112</v>
      </c>
      <c r="B30" s="4" t="s">
        <v>29</v>
      </c>
      <c r="C30" s="5" t="n">
        <v>4</v>
      </c>
      <c r="D30" s="6" t="n">
        <v>211979</v>
      </c>
      <c r="E30" s="4" t="s">
        <v>29</v>
      </c>
      <c r="F30" s="6" t="n">
        <v>211983</v>
      </c>
    </row>
    <row r="31" spans="1:6">
      <c r="A31" s="4" t="s">
        <v>113</v>
      </c>
      <c r="B31" s="4" t="s">
        <v>29</v>
      </c>
      <c r="C31" s="6" t="n">
        <v>423966</v>
      </c>
    </row>
    <row r="32" spans="1:6">
      <c r="A32" s="4" t="s">
        <v>103</v>
      </c>
      <c r="B32" s="4" t="s">
        <v>29</v>
      </c>
      <c r="C32" s="5" t="n">
        <v>1</v>
      </c>
      <c r="D32" s="6" t="n">
        <v>165</v>
      </c>
      <c r="E32" s="4" t="s">
        <v>29</v>
      </c>
      <c r="F32" s="6" t="n">
        <v>166</v>
      </c>
    </row>
    <row r="33" spans="1:6">
      <c r="A33" s="4" t="s">
        <v>104</v>
      </c>
      <c r="B33" s="4" t="s">
        <v>29</v>
      </c>
      <c r="C33" s="6" t="n">
        <v>16666</v>
      </c>
    </row>
    <row r="34" spans="1:6">
      <c r="A34" s="4" t="s">
        <v>84</v>
      </c>
      <c r="B34" s="4" t="s">
        <v>29</v>
      </c>
      <c r="C34" s="4" t="s">
        <v>29</v>
      </c>
      <c r="D34" s="4" t="s">
        <v>29</v>
      </c>
      <c r="E34" s="6" t="n">
        <v>125229</v>
      </c>
      <c r="F34" s="6" t="n">
        <v>125229</v>
      </c>
    </row>
    <row r="35" spans="1:6">
      <c r="A35" s="4" t="s">
        <v>114</v>
      </c>
      <c r="B35" s="4" t="s">
        <v>29</v>
      </c>
      <c r="C35" s="5" t="n">
        <v>337</v>
      </c>
      <c r="D35" s="5" t="n">
        <v>9203534</v>
      </c>
      <c r="E35" s="5" t="n">
        <v>-7985846</v>
      </c>
      <c r="F35" s="5" t="n">
        <v>1218025</v>
      </c>
    </row>
    <row r="36" spans="1:6">
      <c r="A36" s="4" t="s">
        <v>115</v>
      </c>
      <c r="B36" s="4" t="s">
        <v>29</v>
      </c>
      <c r="C36" s="6" t="n">
        <v>33726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80"/>
    <col customWidth="1" max="5" min="5" width="14"/>
    <col customWidth="1" max="6" min="6" width="80"/>
    <col customWidth="1" max="7" min="7" width="14"/>
  </cols>
  <sheetData>
    <row r="1" spans="1:7">
      <c r="A1" s="1" t="s">
        <v>501</v>
      </c>
      <c r="B1" s="2" t="s">
        <v>315</v>
      </c>
      <c r="D1" s="2" t="s">
        <v>1</v>
      </c>
      <c r="F1" s="2" t="s">
        <v>71</v>
      </c>
    </row>
    <row r="2" spans="1:7">
      <c r="B2" s="2" t="s">
        <v>351</v>
      </c>
      <c r="C2" s="2" t="s">
        <v>319</v>
      </c>
      <c r="D2" s="2" t="s">
        <v>2</v>
      </c>
      <c r="E2" s="2" t="s">
        <v>72</v>
      </c>
      <c r="F2" s="2" t="s">
        <v>23</v>
      </c>
      <c r="G2" s="2" t="s">
        <v>24</v>
      </c>
    </row>
    <row r="3" spans="1:7">
      <c r="A3" s="4" t="s">
        <v>502</v>
      </c>
      <c r="B3" s="6" t="n">
        <v>560400</v>
      </c>
      <c r="C3" s="6" t="n">
        <v>253846</v>
      </c>
      <c r="D3" s="4" t="s">
        <v>29</v>
      </c>
      <c r="F3" s="6" t="n">
        <v>560400</v>
      </c>
      <c r="G3" s="6" t="n">
        <v>263846</v>
      </c>
    </row>
    <row r="4" spans="1:7">
      <c r="A4" s="4" t="s">
        <v>503</v>
      </c>
      <c r="D4" s="4" t="s">
        <v>29</v>
      </c>
      <c r="F4" s="6" t="n">
        <v>25400</v>
      </c>
      <c r="G4" s="6" t="n">
        <v>35000</v>
      </c>
    </row>
    <row r="5" spans="1:7">
      <c r="A5" s="4" t="s">
        <v>504</v>
      </c>
      <c r="D5" s="5" t="n">
        <v>35979</v>
      </c>
      <c r="E5" s="5" t="n">
        <v>37456</v>
      </c>
      <c r="F5" s="5" t="n">
        <v>169828</v>
      </c>
      <c r="G5" s="5" t="n">
        <v>267835</v>
      </c>
    </row>
    <row r="6" spans="1:7">
      <c r="A6" s="4" t="s">
        <v>505</v>
      </c>
    </row>
    <row r="7" spans="1:7">
      <c r="A7" s="4" t="s">
        <v>502</v>
      </c>
      <c r="D7" s="6" t="n">
        <v>2000000</v>
      </c>
      <c r="F7" s="6" t="n">
        <v>2000000</v>
      </c>
    </row>
    <row r="8" spans="1:7">
      <c r="A8" s="4" t="s">
        <v>506</v>
      </c>
      <c r="D8" s="4" t="s">
        <v>507</v>
      </c>
      <c r="F8" s="4" t="s">
        <v>507</v>
      </c>
    </row>
    <row r="9" spans="1:7">
      <c r="A9" s="4" t="s">
        <v>508</v>
      </c>
      <c r="D9" s="4" t="s">
        <v>375</v>
      </c>
      <c r="F9" s="4" t="s">
        <v>375</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47"/>
    <col customWidth="1" max="2" min="2" width="54"/>
    <col customWidth="1" max="3" min="3" width="54"/>
    <col customWidth="1" max="4" min="4" width="80"/>
    <col customWidth="1" max="5" min="5" width="14"/>
    <col customWidth="1" max="6" min="6" width="80"/>
    <col customWidth="1" max="7" min="7" width="25"/>
  </cols>
  <sheetData>
    <row r="1" spans="1:7">
      <c r="A1" s="1" t="s">
        <v>509</v>
      </c>
      <c r="B1" s="2" t="s">
        <v>315</v>
      </c>
      <c r="D1" s="2" t="s">
        <v>1</v>
      </c>
      <c r="F1" s="2" t="s">
        <v>71</v>
      </c>
    </row>
    <row r="2" spans="1:7">
      <c r="B2" s="2" t="s">
        <v>351</v>
      </c>
      <c r="C2" s="2" t="s">
        <v>319</v>
      </c>
      <c r="D2" s="2" t="s">
        <v>2</v>
      </c>
      <c r="E2" s="2" t="s">
        <v>72</v>
      </c>
      <c r="F2" s="2" t="s">
        <v>23</v>
      </c>
      <c r="G2" s="2" t="s">
        <v>24</v>
      </c>
    </row>
    <row r="3" spans="1:7">
      <c r="A3" s="4" t="s">
        <v>502</v>
      </c>
      <c r="B3" s="6" t="n">
        <v>560400</v>
      </c>
      <c r="C3" s="6" t="n">
        <v>253846</v>
      </c>
      <c r="D3" s="4" t="s">
        <v>29</v>
      </c>
      <c r="F3" s="6" t="n">
        <v>560400</v>
      </c>
      <c r="G3" s="6" t="n">
        <v>263846</v>
      </c>
    </row>
    <row r="4" spans="1:7">
      <c r="A4" s="4" t="s">
        <v>510</v>
      </c>
      <c r="B4" s="8" t="n">
        <v>0.5</v>
      </c>
      <c r="C4" s="8" t="n">
        <v>0.65</v>
      </c>
    </row>
    <row r="5" spans="1:7">
      <c r="A5" s="4" t="s">
        <v>511</v>
      </c>
      <c r="B5" s="4" t="s">
        <v>512</v>
      </c>
      <c r="C5" s="4" t="s">
        <v>512</v>
      </c>
    </row>
    <row r="6" spans="1:7">
      <c r="A6" s="4" t="s">
        <v>513</v>
      </c>
      <c r="B6" s="4" t="s">
        <v>514</v>
      </c>
      <c r="C6" s="4" t="s">
        <v>515</v>
      </c>
    </row>
    <row r="7" spans="1:7">
      <c r="A7" s="4" t="s">
        <v>504</v>
      </c>
      <c r="D7" s="5" t="n">
        <v>35979</v>
      </c>
      <c r="E7" s="5" t="n">
        <v>37456</v>
      </c>
      <c r="F7" s="5" t="n">
        <v>169828</v>
      </c>
      <c r="G7" s="5" t="n">
        <v>267835</v>
      </c>
    </row>
    <row r="8" spans="1:7">
      <c r="A8" s="4" t="s">
        <v>516</v>
      </c>
      <c r="F8" s="5" t="n">
        <v>192007</v>
      </c>
    </row>
    <row r="9" spans="1:7">
      <c r="A9" s="4" t="s">
        <v>517</v>
      </c>
      <c r="F9" s="4" t="s">
        <v>518</v>
      </c>
    </row>
    <row r="10" spans="1:7">
      <c r="A10" s="4" t="s">
        <v>519</v>
      </c>
    </row>
    <row r="11" spans="1:7">
      <c r="A11" s="4" t="s">
        <v>502</v>
      </c>
      <c r="C11" s="6" t="n">
        <v>650000</v>
      </c>
    </row>
    <row r="12" spans="1:7">
      <c r="A12" s="4" t="s">
        <v>511</v>
      </c>
      <c r="C12" s="4" t="s">
        <v>512</v>
      </c>
    </row>
    <row r="13" spans="1:7">
      <c r="A13" s="4" t="s">
        <v>504</v>
      </c>
      <c r="C13" s="5" t="n">
        <v>69611</v>
      </c>
    </row>
    <row r="14" spans="1:7">
      <c r="A14" s="4" t="s">
        <v>520</v>
      </c>
    </row>
    <row r="15" spans="1:7">
      <c r="A15" s="4" t="s">
        <v>521</v>
      </c>
      <c r="F15" s="5" t="n">
        <v>278358</v>
      </c>
      <c r="G15" s="5" t="n">
        <v>169100</v>
      </c>
    </row>
    <row r="16" spans="1:7">
      <c r="A16" s="4" t="s">
        <v>522</v>
      </c>
    </row>
    <row r="17" spans="1:7">
      <c r="A17" s="4" t="s">
        <v>517</v>
      </c>
      <c r="F17" s="4" t="s">
        <v>523</v>
      </c>
      <c r="G17" s="4" t="s">
        <v>524</v>
      </c>
    </row>
    <row r="18" spans="1:7">
      <c r="A18" s="4" t="s">
        <v>525</v>
      </c>
    </row>
    <row r="19" spans="1:7">
      <c r="A19" s="4" t="s">
        <v>517</v>
      </c>
      <c r="F19" s="4" t="s">
        <v>375</v>
      </c>
      <c r="G19" s="4" t="s">
        <v>526</v>
      </c>
    </row>
    <row r="20" spans="1:7">
      <c r="A20" s="4" t="s">
        <v>527</v>
      </c>
    </row>
    <row r="21" spans="1:7">
      <c r="A21" s="4" t="s">
        <v>502</v>
      </c>
      <c r="F21" s="6" t="n">
        <v>560400</v>
      </c>
      <c r="G21" s="6" t="n">
        <v>263846</v>
      </c>
    </row>
    <row r="22" spans="1:7">
      <c r="A22" s="4" t="s">
        <v>528</v>
      </c>
      <c r="F22" s="8" t="n">
        <v>0.41</v>
      </c>
      <c r="G22" s="8" t="n">
        <v>0.41</v>
      </c>
    </row>
    <row r="23" spans="1:7">
      <c r="A23" s="4" t="s">
        <v>510</v>
      </c>
      <c r="F23" s="8" t="n">
        <v>1.02</v>
      </c>
      <c r="G23" s="8" t="n">
        <v>1.02</v>
      </c>
    </row>
    <row r="24" spans="1:7">
      <c r="A24" s="4" t="s">
        <v>511</v>
      </c>
      <c r="F24" s="4" t="s">
        <v>512</v>
      </c>
      <c r="G24" s="4" t="s">
        <v>512</v>
      </c>
    </row>
    <row r="25" spans="1:7">
      <c r="A25" s="4" t="s">
        <v>529</v>
      </c>
      <c r="F25" s="4" t="s">
        <v>530</v>
      </c>
      <c r="G25" s="4" t="s">
        <v>530</v>
      </c>
    </row>
    <row r="26" spans="1:7">
      <c r="A26" s="4" t="s">
        <v>531</v>
      </c>
    </row>
    <row r="27" spans="1:7">
      <c r="A27" s="4" t="s">
        <v>508</v>
      </c>
      <c r="F27" s="4" t="s">
        <v>523</v>
      </c>
      <c r="G27" s="4" t="s">
        <v>523</v>
      </c>
    </row>
    <row r="28" spans="1:7">
      <c r="A28" s="4" t="s">
        <v>532</v>
      </c>
    </row>
    <row r="29" spans="1:7">
      <c r="A29" s="4" t="s">
        <v>508</v>
      </c>
      <c r="F29" s="4" t="s">
        <v>375</v>
      </c>
      <c r="G29" s="4" t="s">
        <v>375</v>
      </c>
    </row>
    <row r="30" spans="1:7">
      <c r="A30" s="4" t="s">
        <v>505</v>
      </c>
    </row>
    <row r="31" spans="1:7">
      <c r="A31" s="4" t="s">
        <v>506</v>
      </c>
      <c r="D31" s="4" t="s">
        <v>507</v>
      </c>
      <c r="F31" s="4" t="s">
        <v>507</v>
      </c>
    </row>
    <row r="32" spans="1:7">
      <c r="A32" s="4" t="s">
        <v>508</v>
      </c>
      <c r="D32" s="4" t="s">
        <v>375</v>
      </c>
      <c r="F32" s="4" t="s">
        <v>375</v>
      </c>
    </row>
    <row r="33" spans="1:7">
      <c r="A33" s="4" t="s">
        <v>502</v>
      </c>
      <c r="D33" s="6" t="n">
        <v>2000000</v>
      </c>
      <c r="F33" s="6" t="n">
        <v>200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26"/>
    <col customWidth="1" max="3" min="3" width="25"/>
  </cols>
  <sheetData>
    <row r="1" spans="1:3">
      <c r="A1" s="1" t="s">
        <v>533</v>
      </c>
      <c r="B1" s="2" t="s">
        <v>71</v>
      </c>
    </row>
    <row r="2" spans="1:3">
      <c r="B2" s="2" t="s">
        <v>23</v>
      </c>
      <c r="C2" s="2" t="s">
        <v>24</v>
      </c>
    </row>
    <row r="3" spans="1:3">
      <c r="A3" s="4" t="s">
        <v>534</v>
      </c>
      <c r="B3" s="4" t="s">
        <v>397</v>
      </c>
      <c r="C3" s="4" t="s">
        <v>397</v>
      </c>
    </row>
    <row r="4" spans="1:3">
      <c r="A4" s="4" t="s">
        <v>535</v>
      </c>
      <c r="B4" s="4" t="s">
        <v>536</v>
      </c>
    </row>
    <row r="5" spans="1:3">
      <c r="A5" s="4" t="s">
        <v>537</v>
      </c>
      <c r="B5" s="4" t="s">
        <v>538</v>
      </c>
      <c r="C5" s="4" t="s">
        <v>462</v>
      </c>
    </row>
    <row r="6" spans="1:3">
      <c r="A6" s="4" t="s">
        <v>539</v>
      </c>
      <c r="B6" s="4" t="s">
        <v>540</v>
      </c>
    </row>
    <row r="7" spans="1:3">
      <c r="A7" s="4" t="s">
        <v>541</v>
      </c>
      <c r="B7" s="4" t="s">
        <v>542</v>
      </c>
      <c r="C7" s="4" t="s">
        <v>543</v>
      </c>
    </row>
    <row r="8" spans="1:3">
      <c r="A8" s="4" t="s">
        <v>544</v>
      </c>
      <c r="B8" s="4" t="s">
        <v>518</v>
      </c>
    </row>
    <row r="9" spans="1:3">
      <c r="A9" s="4" t="s">
        <v>522</v>
      </c>
    </row>
    <row r="10" spans="1:3">
      <c r="A10" s="4" t="s">
        <v>544</v>
      </c>
      <c r="B10" s="4" t="s">
        <v>523</v>
      </c>
      <c r="C10" s="4" t="s">
        <v>524</v>
      </c>
    </row>
    <row r="11" spans="1:3">
      <c r="A11" s="4" t="s">
        <v>525</v>
      </c>
    </row>
    <row r="12" spans="1:3">
      <c r="A12" s="4" t="s">
        <v>544</v>
      </c>
      <c r="B12" s="4" t="s">
        <v>375</v>
      </c>
      <c r="C12" s="4" t="s">
        <v>5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26"/>
    <col customWidth="1" max="5" min="5" width="26"/>
    <col customWidth="1" max="6" min="6" width="26"/>
  </cols>
  <sheetData>
    <row r="1" spans="1:6">
      <c r="A1" s="1" t="s">
        <v>545</v>
      </c>
      <c r="B1" s="2" t="s">
        <v>315</v>
      </c>
      <c r="D1" s="2" t="s">
        <v>1</v>
      </c>
      <c r="E1" s="2" t="s">
        <v>71</v>
      </c>
    </row>
    <row r="2" spans="1:6">
      <c r="B2" s="2" t="s">
        <v>351</v>
      </c>
      <c r="C2" s="2" t="s">
        <v>319</v>
      </c>
      <c r="D2" s="2" t="s">
        <v>2</v>
      </c>
      <c r="E2" s="2" t="s">
        <v>23</v>
      </c>
      <c r="F2" s="2" t="s">
        <v>24</v>
      </c>
    </row>
    <row r="3" spans="1:6">
      <c r="A3" s="3" t="s">
        <v>181</v>
      </c>
    </row>
    <row r="4" spans="1:6">
      <c r="A4" s="4" t="s">
        <v>546</v>
      </c>
      <c r="D4" s="6" t="n">
        <v>1732846</v>
      </c>
      <c r="E4" s="6" t="n">
        <v>1197846</v>
      </c>
      <c r="F4" s="6" t="n">
        <v>1044500</v>
      </c>
    </row>
    <row r="5" spans="1:6">
      <c r="A5" s="4" t="s">
        <v>547</v>
      </c>
      <c r="D5" s="6" t="n">
        <v>1107259</v>
      </c>
      <c r="E5" s="6" t="n">
        <v>781300</v>
      </c>
      <c r="F5" s="6" t="n">
        <v>584000</v>
      </c>
    </row>
    <row r="6" spans="1:6">
      <c r="A6" s="4" t="s">
        <v>548</v>
      </c>
      <c r="B6" s="6" t="n">
        <v>560400</v>
      </c>
      <c r="C6" s="6" t="n">
        <v>253846</v>
      </c>
      <c r="D6" s="4" t="s">
        <v>29</v>
      </c>
      <c r="E6" s="6" t="n">
        <v>560400</v>
      </c>
      <c r="F6" s="6" t="n">
        <v>263846</v>
      </c>
    </row>
    <row r="7" spans="1:6">
      <c r="A7" s="4" t="s">
        <v>549</v>
      </c>
      <c r="D7" s="4" t="s">
        <v>29</v>
      </c>
      <c r="E7" s="6" t="n">
        <v>-25400</v>
      </c>
      <c r="F7" s="6" t="n">
        <v>-35000</v>
      </c>
    </row>
    <row r="8" spans="1:6">
      <c r="A8" s="4" t="s">
        <v>550</v>
      </c>
      <c r="D8" s="4" t="s">
        <v>29</v>
      </c>
      <c r="E8" s="4" t="s">
        <v>29</v>
      </c>
      <c r="F8" s="6" t="n">
        <v>-75000</v>
      </c>
    </row>
    <row r="9" spans="1:6">
      <c r="A9" s="4" t="s">
        <v>551</v>
      </c>
      <c r="D9" s="6" t="n">
        <v>1732846</v>
      </c>
      <c r="E9" s="6" t="n">
        <v>1732846</v>
      </c>
      <c r="F9" s="6" t="n">
        <v>1197846</v>
      </c>
    </row>
    <row r="10" spans="1:6">
      <c r="A10" s="4" t="s">
        <v>552</v>
      </c>
      <c r="D10" s="6" t="n">
        <v>1128946</v>
      </c>
      <c r="E10" s="6" t="n">
        <v>1107259</v>
      </c>
      <c r="F10" s="6" t="n">
        <v>781300</v>
      </c>
    </row>
    <row r="11" spans="1:6">
      <c r="A11" s="4" t="s">
        <v>553</v>
      </c>
      <c r="D11" s="8" t="n">
        <v>1.19</v>
      </c>
      <c r="E11" s="8" t="n">
        <v>0.97</v>
      </c>
      <c r="F11" s="8" t="n">
        <v>0.92</v>
      </c>
    </row>
    <row r="12" spans="1:6">
      <c r="A12" s="4" t="s">
        <v>554</v>
      </c>
      <c r="D12" s="9" t="n">
        <v>0.96</v>
      </c>
      <c r="E12" s="9" t="n">
        <v>1.02</v>
      </c>
      <c r="F12" s="9" t="n">
        <v>1.05</v>
      </c>
    </row>
    <row r="13" spans="1:6">
      <c r="A13" s="4" t="s">
        <v>555</v>
      </c>
      <c r="D13" s="4" t="s">
        <v>29</v>
      </c>
      <c r="E13" s="9" t="n">
        <v>0.5</v>
      </c>
      <c r="F13" s="9" t="n">
        <v>0.64</v>
      </c>
    </row>
    <row r="14" spans="1:6">
      <c r="A14" s="4" t="s">
        <v>556</v>
      </c>
      <c r="D14" s="4" t="s">
        <v>29</v>
      </c>
      <c r="E14" s="9" t="n">
        <v>0.46</v>
      </c>
      <c r="F14" s="9" t="n">
        <v>1.02</v>
      </c>
    </row>
    <row r="15" spans="1:6">
      <c r="A15" s="4" t="s">
        <v>557</v>
      </c>
      <c r="D15" s="4" t="s">
        <v>29</v>
      </c>
      <c r="E15" s="4" t="s">
        <v>29</v>
      </c>
      <c r="F15" s="9" t="n">
        <v>1.13</v>
      </c>
    </row>
    <row r="16" spans="1:6">
      <c r="A16" s="4" t="s">
        <v>558</v>
      </c>
      <c r="D16" s="9" t="n">
        <v>0.82</v>
      </c>
      <c r="E16" s="9" t="n">
        <v>1.19</v>
      </c>
      <c r="F16" s="9" t="n">
        <v>0.97</v>
      </c>
    </row>
    <row r="17" spans="1:6">
      <c r="A17" s="4" t="s">
        <v>559</v>
      </c>
      <c r="D17" s="8" t="n">
        <v>0.95</v>
      </c>
      <c r="E17" s="8" t="n">
        <v>0.96</v>
      </c>
      <c r="F17" s="8" t="n">
        <v>1.02</v>
      </c>
    </row>
    <row r="18" spans="1:6">
      <c r="A18" s="4" t="s">
        <v>560</v>
      </c>
      <c r="D18" s="4" t="s">
        <v>518</v>
      </c>
      <c r="E18" s="4" t="s">
        <v>561</v>
      </c>
      <c r="F18" s="4" t="s">
        <v>562</v>
      </c>
    </row>
    <row r="19" spans="1:6">
      <c r="A19" s="4" t="s">
        <v>563</v>
      </c>
      <c r="D19" s="4" t="s">
        <v>564</v>
      </c>
      <c r="E19" s="4" t="s">
        <v>565</v>
      </c>
      <c r="F19" s="4" t="s">
        <v>566</v>
      </c>
    </row>
    <row r="20" spans="1:6">
      <c r="A20" s="4" t="s">
        <v>567</v>
      </c>
      <c r="D20" s="4" t="s">
        <v>494</v>
      </c>
      <c r="E20" s="4" t="s">
        <v>568</v>
      </c>
      <c r="F20" s="4" t="s">
        <v>569</v>
      </c>
    </row>
    <row r="21" spans="1:6">
      <c r="A21" s="4" t="s">
        <v>570</v>
      </c>
      <c r="D21" s="4" t="s">
        <v>494</v>
      </c>
      <c r="E21" s="4" t="s">
        <v>571</v>
      </c>
      <c r="F21" s="4" t="s">
        <v>572</v>
      </c>
    </row>
    <row r="22" spans="1:6">
      <c r="A22" s="4" t="s">
        <v>573</v>
      </c>
      <c r="D22" s="4" t="s">
        <v>494</v>
      </c>
      <c r="E22" s="4" t="s">
        <v>494</v>
      </c>
      <c r="F22" s="4" t="s">
        <v>574</v>
      </c>
    </row>
    <row r="23" spans="1:6">
      <c r="A23" s="4" t="s">
        <v>575</v>
      </c>
      <c r="D23" s="4" t="s">
        <v>576</v>
      </c>
      <c r="E23" s="4" t="s">
        <v>518</v>
      </c>
      <c r="F23" s="4" t="s">
        <v>561</v>
      </c>
    </row>
    <row r="24" spans="1:6">
      <c r="A24" s="4" t="s">
        <v>577</v>
      </c>
      <c r="D24" s="4" t="s">
        <v>578</v>
      </c>
      <c r="E24" s="4" t="s">
        <v>564</v>
      </c>
      <c r="F24" s="4" t="s">
        <v>565</v>
      </c>
    </row>
    <row r="25" spans="1:6">
      <c r="A25" s="4" t="s">
        <v>579</v>
      </c>
      <c r="E25" s="4" t="s">
        <v>29</v>
      </c>
      <c r="F25" s="4" t="s">
        <v>29</v>
      </c>
    </row>
    <row r="26" spans="1:6">
      <c r="A26" s="4" t="s">
        <v>580</v>
      </c>
      <c r="D26" s="4" t="s">
        <v>29</v>
      </c>
      <c r="E26" s="4" t="s">
        <v>29</v>
      </c>
      <c r="F26" s="4" t="s">
        <v>29</v>
      </c>
    </row>
    <row r="27" spans="1:6">
      <c r="A27" s="4" t="s">
        <v>581</v>
      </c>
      <c r="E27" s="4" t="s">
        <v>29</v>
      </c>
      <c r="F27" s="4" t="s">
        <v>29</v>
      </c>
    </row>
    <row r="28" spans="1:6">
      <c r="A28" s="4" t="s">
        <v>582</v>
      </c>
      <c r="D28" s="4" t="s">
        <v>29</v>
      </c>
      <c r="E28" s="4" t="s">
        <v>29</v>
      </c>
      <c r="F28" s="4" t="s">
        <v>29</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8"/>
  </cols>
  <sheetData>
    <row r="1" spans="1:2">
      <c r="A1" s="1" t="s">
        <v>583</v>
      </c>
      <c r="B1" s="2" t="s">
        <v>1</v>
      </c>
    </row>
    <row r="2" spans="1:2">
      <c r="B2" s="2" t="s">
        <v>584</v>
      </c>
    </row>
    <row r="3" spans="1:2">
      <c r="A3" s="3" t="s">
        <v>185</v>
      </c>
    </row>
    <row r="4" spans="1:2">
      <c r="A4" s="4" t="s">
        <v>585</v>
      </c>
      <c r="B4" s="6" t="n">
        <v>2</v>
      </c>
    </row>
    <row r="5" spans="1:2">
      <c r="A5" s="4" t="s">
        <v>586</v>
      </c>
      <c r="B5" s="5" t="n">
        <v>21744</v>
      </c>
    </row>
    <row r="6" spans="1:2">
      <c r="A6" s="4" t="s">
        <v>587</v>
      </c>
      <c r="B6" s="5" t="n">
        <v>179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31"/>
    <col customWidth="1" max="3" min="3" width="14"/>
  </cols>
  <sheetData>
    <row r="1" spans="1:3">
      <c r="A1" s="1" t="s">
        <v>588</v>
      </c>
      <c r="B1" s="2" t="s">
        <v>1</v>
      </c>
    </row>
    <row r="2" spans="1:3">
      <c r="B2" s="2" t="s">
        <v>2</v>
      </c>
      <c r="C2" s="2" t="s">
        <v>23</v>
      </c>
    </row>
    <row r="3" spans="1:3">
      <c r="A3" s="4" t="s">
        <v>589</v>
      </c>
      <c r="B3" s="5" t="n">
        <v>825697</v>
      </c>
      <c r="C3" s="4" t="s">
        <v>29</v>
      </c>
    </row>
    <row r="4" spans="1:3">
      <c r="A4" s="4" t="s">
        <v>590</v>
      </c>
    </row>
    <row r="5" spans="1:3">
      <c r="A5" s="4" t="s">
        <v>591</v>
      </c>
      <c r="B5" s="4" t="s">
        <v>592</v>
      </c>
    </row>
    <row r="6" spans="1:3">
      <c r="A6" s="4" t="s">
        <v>593</v>
      </c>
      <c r="B6" s="4" t="s">
        <v>594</v>
      </c>
    </row>
    <row r="7" spans="1:3">
      <c r="A7" s="4" t="s">
        <v>589</v>
      </c>
      <c r="B7" s="5" t="n">
        <v>534140</v>
      </c>
    </row>
    <row r="8" spans="1:3">
      <c r="A8" s="4" t="s">
        <v>595</v>
      </c>
      <c r="B8" s="4" t="s">
        <v>307</v>
      </c>
    </row>
    <row r="9" spans="1:3">
      <c r="A9" s="4" t="s">
        <v>596</v>
      </c>
    </row>
    <row r="10" spans="1:3">
      <c r="A10" s="4" t="s">
        <v>591</v>
      </c>
      <c r="B10" s="4" t="s">
        <v>597</v>
      </c>
    </row>
    <row r="11" spans="1:3">
      <c r="A11" s="4" t="s">
        <v>593</v>
      </c>
      <c r="B11" s="4" t="s">
        <v>598</v>
      </c>
    </row>
    <row r="12" spans="1:3">
      <c r="A12" s="4" t="s">
        <v>589</v>
      </c>
      <c r="B12" s="5" t="n">
        <v>313301</v>
      </c>
    </row>
    <row r="13" spans="1:3">
      <c r="A13" s="4" t="s">
        <v>595</v>
      </c>
      <c r="B13" s="4" t="s">
        <v>3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3</v>
      </c>
    </row>
    <row r="2" spans="1:3">
      <c r="A2" s="3" t="s">
        <v>185</v>
      </c>
    </row>
    <row r="3" spans="1:3">
      <c r="A3" s="4" t="s">
        <v>600</v>
      </c>
      <c r="B3" s="5" t="n">
        <v>117074</v>
      </c>
    </row>
    <row r="4" spans="1:3">
      <c r="A4" s="4" t="s">
        <v>601</v>
      </c>
      <c r="B4" s="6" t="n">
        <v>160709</v>
      </c>
    </row>
    <row r="5" spans="1:3">
      <c r="A5" s="4" t="s">
        <v>602</v>
      </c>
      <c r="B5" s="6" t="n">
        <v>165506</v>
      </c>
    </row>
    <row r="6" spans="1:3">
      <c r="A6" s="4" t="s">
        <v>603</v>
      </c>
      <c r="B6" s="6" t="n">
        <v>170473</v>
      </c>
    </row>
    <row r="7" spans="1:3">
      <c r="A7" s="4" t="s">
        <v>604</v>
      </c>
      <c r="B7" s="6" t="n">
        <v>175607</v>
      </c>
    </row>
    <row r="8" spans="1:3">
      <c r="A8" s="4" t="s">
        <v>605</v>
      </c>
      <c r="B8" s="6" t="n">
        <v>395319</v>
      </c>
    </row>
    <row r="9" spans="1:3">
      <c r="A9" s="4" t="s">
        <v>606</v>
      </c>
      <c r="B9" s="6" t="n">
        <v>1184688</v>
      </c>
    </row>
    <row r="10" spans="1:3">
      <c r="A10" s="4" t="s">
        <v>607</v>
      </c>
      <c r="B10" s="6" t="n">
        <v>-355160</v>
      </c>
    </row>
    <row r="11" spans="1:3">
      <c r="A11" s="4" t="s">
        <v>608</v>
      </c>
      <c r="B11" s="6" t="n">
        <v>829528</v>
      </c>
    </row>
    <row r="12" spans="1:3">
      <c r="A12" s="4" t="s">
        <v>609</v>
      </c>
      <c r="B12" s="6" t="n">
        <v>79072</v>
      </c>
      <c r="C12" s="4" t="s">
        <v>29</v>
      </c>
    </row>
    <row r="13" spans="1:3">
      <c r="A13" s="4" t="s">
        <v>610</v>
      </c>
      <c r="B13" s="5" t="n">
        <v>750456</v>
      </c>
      <c r="C13" s="4" t="s">
        <v>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611</v>
      </c>
      <c r="B1" s="2" t="s">
        <v>71</v>
      </c>
    </row>
    <row r="2" spans="1:2">
      <c r="B2" s="2" t="s">
        <v>428</v>
      </c>
    </row>
    <row r="3" spans="1:2">
      <c r="A3" s="3" t="s">
        <v>188</v>
      </c>
    </row>
    <row r="4" spans="1:2">
      <c r="A4" s="4" t="s">
        <v>612</v>
      </c>
      <c r="B4" s="4" t="s">
        <v>613</v>
      </c>
    </row>
    <row r="5" spans="1:2">
      <c r="A5" s="4" t="s">
        <v>614</v>
      </c>
      <c r="B5" s="4" t="s">
        <v>615</v>
      </c>
    </row>
    <row r="6" spans="1:2">
      <c r="A6" s="4" t="s">
        <v>616</v>
      </c>
      <c r="B6" s="5" t="n">
        <v>44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7</v>
      </c>
      <c r="B1" s="2" t="s">
        <v>23</v>
      </c>
      <c r="C1" s="2" t="s">
        <v>24</v>
      </c>
    </row>
    <row r="2" spans="1:3">
      <c r="A2" s="3" t="s">
        <v>188</v>
      </c>
    </row>
    <row r="3" spans="1:3">
      <c r="A3" s="4" t="s">
        <v>618</v>
      </c>
      <c r="B3" s="5" t="n">
        <v>922850</v>
      </c>
      <c r="C3" s="5" t="n">
        <v>963833</v>
      </c>
    </row>
    <row r="4" spans="1:3">
      <c r="A4" s="4" t="s">
        <v>619</v>
      </c>
      <c r="B4" s="6" t="n">
        <v>-922850</v>
      </c>
      <c r="C4" s="6" t="n">
        <v>-963833</v>
      </c>
    </row>
    <row r="5" spans="1:3">
      <c r="A5" s="4" t="s">
        <v>620</v>
      </c>
      <c r="B5" s="4" t="s">
        <v>29</v>
      </c>
      <c r="C5" s="4" t="s">
        <v>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6"/>
    <col customWidth="1" max="6" min="6" width="14"/>
  </cols>
  <sheetData>
    <row r="1" spans="1:6">
      <c r="A1" s="1" t="s">
        <v>621</v>
      </c>
      <c r="B1" s="2" t="s">
        <v>315</v>
      </c>
      <c r="E1" s="2" t="s">
        <v>71</v>
      </c>
    </row>
    <row r="2" spans="1:6">
      <c r="B2" s="2" t="s">
        <v>404</v>
      </c>
      <c r="C2" s="2" t="s">
        <v>622</v>
      </c>
      <c r="D2" s="2" t="s">
        <v>443</v>
      </c>
      <c r="E2" s="2" t="s">
        <v>24</v>
      </c>
      <c r="F2" s="2" t="s">
        <v>23</v>
      </c>
    </row>
    <row r="3" spans="1:6">
      <c r="A3" s="4" t="s">
        <v>329</v>
      </c>
      <c r="E3" s="5" t="n">
        <v>181500</v>
      </c>
    </row>
    <row r="4" spans="1:6">
      <c r="A4" s="4" t="s">
        <v>331</v>
      </c>
      <c r="E4" s="4" t="s">
        <v>332</v>
      </c>
    </row>
    <row r="5" spans="1:6">
      <c r="A5" s="4" t="s">
        <v>457</v>
      </c>
    </row>
    <row r="6" spans="1:6">
      <c r="A6" s="4" t="s">
        <v>329</v>
      </c>
      <c r="B6" s="5" t="n">
        <v>300000</v>
      </c>
    </row>
    <row r="7" spans="1:6">
      <c r="A7" s="4" t="s">
        <v>331</v>
      </c>
      <c r="B7" s="4" t="s">
        <v>409</v>
      </c>
    </row>
    <row r="8" spans="1:6">
      <c r="A8" s="4" t="s">
        <v>339</v>
      </c>
      <c r="B8" s="4" t="s">
        <v>307</v>
      </c>
    </row>
    <row r="9" spans="1:6">
      <c r="A9" s="4" t="s">
        <v>623</v>
      </c>
    </row>
    <row r="10" spans="1:6">
      <c r="A10" s="4" t="s">
        <v>624</v>
      </c>
      <c r="C10" s="5" t="n">
        <v>200000</v>
      </c>
      <c r="D10" s="5" t="n">
        <v>165000</v>
      </c>
    </row>
    <row r="11" spans="1:6">
      <c r="A11" s="4" t="s">
        <v>364</v>
      </c>
    </row>
    <row r="12" spans="1:6">
      <c r="A12" s="4" t="s">
        <v>624</v>
      </c>
      <c r="C12" s="5" t="n">
        <v>150000</v>
      </c>
      <c r="D12" s="5" t="n">
        <v>125000</v>
      </c>
    </row>
    <row r="13" spans="1:6">
      <c r="A13" s="4" t="s">
        <v>365</v>
      </c>
      <c r="E13" s="5" t="n">
        <v>62500</v>
      </c>
      <c r="F13"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6</v>
      </c>
      <c r="B1" s="2" t="s">
        <v>1</v>
      </c>
      <c r="D1" s="2" t="s">
        <v>71</v>
      </c>
    </row>
    <row r="2" spans="1:5">
      <c r="B2" s="2" t="s">
        <v>2</v>
      </c>
      <c r="C2" s="2" t="s">
        <v>72</v>
      </c>
      <c r="D2" s="2" t="s">
        <v>23</v>
      </c>
      <c r="E2" s="2" t="s">
        <v>24</v>
      </c>
    </row>
    <row r="3" spans="1:5">
      <c r="A3" s="3" t="s">
        <v>117</v>
      </c>
    </row>
    <row r="4" spans="1:5">
      <c r="A4" s="4" t="s">
        <v>84</v>
      </c>
      <c r="B4" s="5" t="n">
        <v>125229</v>
      </c>
      <c r="C4" s="5" t="n">
        <v>82269</v>
      </c>
      <c r="D4" s="5" t="n">
        <v>9038</v>
      </c>
      <c r="E4" s="5" t="n">
        <v>288983</v>
      </c>
    </row>
    <row r="5" spans="1:5">
      <c r="A5" s="3" t="s">
        <v>118</v>
      </c>
    </row>
    <row r="6" spans="1:5">
      <c r="A6" s="4" t="s">
        <v>119</v>
      </c>
      <c r="D6" s="4" t="s">
        <v>29</v>
      </c>
      <c r="E6" s="6" t="n">
        <v>12500</v>
      </c>
    </row>
    <row r="7" spans="1:5">
      <c r="A7" s="4" t="s">
        <v>120</v>
      </c>
      <c r="B7" s="6" t="n">
        <v>1250</v>
      </c>
      <c r="C7" s="4" t="s">
        <v>29</v>
      </c>
    </row>
    <row r="8" spans="1:5">
      <c r="A8" s="4" t="s">
        <v>121</v>
      </c>
      <c r="B8" s="6" t="n">
        <v>35979</v>
      </c>
      <c r="C8" s="6" t="n">
        <v>37456</v>
      </c>
      <c r="D8" s="6" t="n">
        <v>169828</v>
      </c>
      <c r="E8" s="6" t="n">
        <v>267835</v>
      </c>
    </row>
    <row r="9" spans="1:5">
      <c r="A9" s="4" t="s">
        <v>122</v>
      </c>
      <c r="D9" s="6" t="n">
        <v>2271</v>
      </c>
      <c r="E9" s="4" t="s">
        <v>29</v>
      </c>
    </row>
    <row r="10" spans="1:5">
      <c r="A10" s="4" t="s">
        <v>123</v>
      </c>
      <c r="D10" s="6" t="n">
        <v>7444</v>
      </c>
      <c r="E10" s="6" t="n">
        <v>16556</v>
      </c>
    </row>
    <row r="11" spans="1:5">
      <c r="A11" s="4" t="s">
        <v>80</v>
      </c>
      <c r="B11" s="6" t="n">
        <v>28972</v>
      </c>
      <c r="C11" s="4" t="s">
        <v>29</v>
      </c>
    </row>
    <row r="12" spans="1:5">
      <c r="A12" s="4" t="s">
        <v>124</v>
      </c>
      <c r="B12" s="6" t="n">
        <v>21744</v>
      </c>
      <c r="C12" s="4" t="s">
        <v>29</v>
      </c>
    </row>
    <row r="13" spans="1:5">
      <c r="A13" s="4" t="s">
        <v>125</v>
      </c>
      <c r="B13" s="4" t="s">
        <v>29</v>
      </c>
      <c r="C13" s="6" t="n">
        <v>152</v>
      </c>
      <c r="D13" s="6" t="n">
        <v>152</v>
      </c>
      <c r="E13" s="6" t="n">
        <v>88647</v>
      </c>
    </row>
    <row r="14" spans="1:5">
      <c r="A14" s="3" t="s">
        <v>126</v>
      </c>
    </row>
    <row r="15" spans="1:5">
      <c r="A15" s="4" t="s">
        <v>127</v>
      </c>
      <c r="B15" s="6" t="n">
        <v>-295169</v>
      </c>
      <c r="C15" s="6" t="n">
        <v>-7300</v>
      </c>
      <c r="D15" s="6" t="n">
        <v>-1532</v>
      </c>
      <c r="E15" s="6" t="n">
        <v>-20354</v>
      </c>
    </row>
    <row r="16" spans="1:5">
      <c r="A16" s="4" t="s">
        <v>128</v>
      </c>
      <c r="B16" s="6" t="n">
        <v>-84621</v>
      </c>
      <c r="C16" s="6" t="n">
        <v>-50211</v>
      </c>
      <c r="D16" s="6" t="n">
        <v>13637</v>
      </c>
      <c r="E16" s="6" t="n">
        <v>-90763</v>
      </c>
    </row>
    <row r="17" spans="1:5">
      <c r="A17" s="4" t="s">
        <v>28</v>
      </c>
      <c r="B17" s="6" t="n">
        <v>17743</v>
      </c>
      <c r="C17" s="4" t="s">
        <v>29</v>
      </c>
      <c r="D17" s="6" t="n">
        <v>-3810</v>
      </c>
      <c r="E17" s="4" t="s">
        <v>29</v>
      </c>
    </row>
    <row r="18" spans="1:5">
      <c r="A18" s="4" t="s">
        <v>129</v>
      </c>
      <c r="B18" s="6" t="n">
        <v>-17913</v>
      </c>
      <c r="C18" s="4" t="s">
        <v>29</v>
      </c>
    </row>
    <row r="19" spans="1:5">
      <c r="A19" s="4" t="s">
        <v>40</v>
      </c>
      <c r="B19" s="6" t="n">
        <v>11222</v>
      </c>
      <c r="C19" s="6" t="n">
        <v>-12864</v>
      </c>
      <c r="D19" s="6" t="n">
        <v>95149</v>
      </c>
      <c r="E19" s="6" t="n">
        <v>-98213</v>
      </c>
    </row>
    <row r="20" spans="1:5">
      <c r="A20" s="4" t="s">
        <v>130</v>
      </c>
      <c r="B20" s="6" t="n">
        <v>29770</v>
      </c>
      <c r="C20" s="6" t="n">
        <v>17161</v>
      </c>
      <c r="D20" s="6" t="n">
        <v>-18791</v>
      </c>
      <c r="E20" s="6" t="n">
        <v>-293521</v>
      </c>
    </row>
    <row r="21" spans="1:5">
      <c r="A21" s="4" t="s">
        <v>131</v>
      </c>
      <c r="B21" s="6" t="n">
        <v>-125794</v>
      </c>
      <c r="C21" s="6" t="n">
        <v>66663</v>
      </c>
      <c r="D21" s="6" t="n">
        <v>273386</v>
      </c>
      <c r="E21" s="6" t="n">
        <v>171670</v>
      </c>
    </row>
    <row r="22" spans="1:5">
      <c r="A22" s="3" t="s">
        <v>132</v>
      </c>
    </row>
    <row r="23" spans="1:5">
      <c r="A23" s="4" t="s">
        <v>133</v>
      </c>
      <c r="B23" s="6" t="n">
        <v>-210000</v>
      </c>
      <c r="C23" s="4" t="s">
        <v>29</v>
      </c>
    </row>
    <row r="24" spans="1:5">
      <c r="A24" s="4" t="s">
        <v>134</v>
      </c>
      <c r="D24" s="6" t="n">
        <v>-15006</v>
      </c>
      <c r="E24" s="4" t="s">
        <v>29</v>
      </c>
    </row>
    <row r="25" spans="1:5">
      <c r="A25" s="4" t="s">
        <v>135</v>
      </c>
      <c r="B25" s="6" t="n">
        <v>-210000</v>
      </c>
      <c r="D25" s="6" t="n">
        <v>-250273</v>
      </c>
      <c r="E25" s="4" t="s">
        <v>29</v>
      </c>
    </row>
    <row r="26" spans="1:5">
      <c r="A26" s="4" t="s">
        <v>136</v>
      </c>
      <c r="B26" s="6" t="n">
        <v>-210000</v>
      </c>
      <c r="C26" s="4" t="s">
        <v>29</v>
      </c>
      <c r="D26" s="6" t="n">
        <v>-265279</v>
      </c>
      <c r="E26" s="4" t="s">
        <v>29</v>
      </c>
    </row>
    <row r="27" spans="1:5">
      <c r="A27" s="3" t="s">
        <v>137</v>
      </c>
    </row>
    <row r="28" spans="1:5">
      <c r="A28" s="4" t="s">
        <v>138</v>
      </c>
      <c r="B28" s="4" t="s">
        <v>29</v>
      </c>
      <c r="C28" s="6" t="n">
        <v>-50000</v>
      </c>
    </row>
    <row r="29" spans="1:5">
      <c r="A29" s="4" t="s">
        <v>139</v>
      </c>
      <c r="B29" s="4" t="s">
        <v>29</v>
      </c>
      <c r="C29" s="6" t="n">
        <v>-10739</v>
      </c>
    </row>
    <row r="30" spans="1:5">
      <c r="A30" s="4" t="s">
        <v>140</v>
      </c>
      <c r="D30" s="6" t="n">
        <v>-10739</v>
      </c>
      <c r="E30" s="6" t="n">
        <v>-432685</v>
      </c>
    </row>
    <row r="31" spans="1:5">
      <c r="A31" s="4" t="s">
        <v>141</v>
      </c>
      <c r="D31" s="6" t="n">
        <v>-111725</v>
      </c>
      <c r="E31" s="4" t="s">
        <v>29</v>
      </c>
    </row>
    <row r="32" spans="1:5">
      <c r="A32" s="4" t="s">
        <v>142</v>
      </c>
      <c r="D32" s="4" t="s">
        <v>29</v>
      </c>
      <c r="E32" s="6" t="n">
        <v>180000</v>
      </c>
    </row>
    <row r="33" spans="1:5">
      <c r="A33" s="4" t="s">
        <v>143</v>
      </c>
      <c r="B33" s="6" t="n">
        <v>166</v>
      </c>
      <c r="C33" s="4" t="s">
        <v>29</v>
      </c>
      <c r="D33" s="4" t="s">
        <v>29</v>
      </c>
      <c r="E33" s="6" t="n">
        <v>250</v>
      </c>
    </row>
    <row r="34" spans="1:5">
      <c r="A34" s="4" t="s">
        <v>144</v>
      </c>
      <c r="D34" s="6" t="n">
        <v>800000</v>
      </c>
      <c r="E34" s="6" t="n">
        <v>250000</v>
      </c>
    </row>
    <row r="35" spans="1:5">
      <c r="A35" s="4" t="s">
        <v>145</v>
      </c>
      <c r="B35" s="6" t="n">
        <v>166</v>
      </c>
      <c r="C35" s="6" t="n">
        <v>-60739</v>
      </c>
      <c r="D35" s="6" t="n">
        <v>677536</v>
      </c>
      <c r="E35" s="6" t="n">
        <v>-2435</v>
      </c>
    </row>
    <row r="36" spans="1:5">
      <c r="A36" s="4" t="s">
        <v>146</v>
      </c>
      <c r="B36" s="6" t="n">
        <v>-335628</v>
      </c>
      <c r="C36" s="6" t="n">
        <v>5924</v>
      </c>
      <c r="D36" s="6" t="n">
        <v>685643</v>
      </c>
      <c r="E36" s="6" t="n">
        <v>169235</v>
      </c>
    </row>
    <row r="37" spans="1:5">
      <c r="A37" s="4" t="s">
        <v>147</v>
      </c>
      <c r="B37" s="6" t="n">
        <v>869557</v>
      </c>
      <c r="C37" s="6" t="n">
        <v>183914</v>
      </c>
      <c r="D37" s="6" t="n">
        <v>183914</v>
      </c>
      <c r="E37" s="6" t="n">
        <v>14679</v>
      </c>
    </row>
    <row r="38" spans="1:5">
      <c r="A38" s="4" t="s">
        <v>148</v>
      </c>
      <c r="B38" s="6" t="n">
        <v>533929</v>
      </c>
      <c r="C38" s="6" t="n">
        <v>189838</v>
      </c>
      <c r="D38" s="6" t="n">
        <v>869557</v>
      </c>
      <c r="E38" s="6" t="n">
        <v>183914</v>
      </c>
    </row>
    <row r="39" spans="1:5">
      <c r="A39" s="3" t="s">
        <v>149</v>
      </c>
    </row>
    <row r="40" spans="1:5">
      <c r="A40" s="4" t="s">
        <v>150</v>
      </c>
      <c r="B40" s="6" t="n">
        <v>1704</v>
      </c>
      <c r="C40" s="6" t="n">
        <v>8930</v>
      </c>
      <c r="D40" s="6" t="n">
        <v>36970</v>
      </c>
      <c r="E40" s="6" t="n">
        <v>71210</v>
      </c>
    </row>
    <row r="41" spans="1:5">
      <c r="A41" s="4" t="s">
        <v>151</v>
      </c>
      <c r="B41" s="4" t="s">
        <v>29</v>
      </c>
      <c r="C41" s="4" t="s">
        <v>29</v>
      </c>
      <c r="D41" s="4" t="s">
        <v>29</v>
      </c>
      <c r="E41" s="4" t="s">
        <v>29</v>
      </c>
    </row>
    <row r="42" spans="1:5">
      <c r="A42" s="3" t="s">
        <v>152</v>
      </c>
    </row>
    <row r="43" spans="1:5">
      <c r="A43" s="4" t="s">
        <v>153</v>
      </c>
      <c r="B43" s="6" t="n">
        <v>211983</v>
      </c>
      <c r="C43" s="4" t="s">
        <v>29</v>
      </c>
    </row>
    <row r="44" spans="1:5">
      <c r="A44" s="4" t="s">
        <v>154</v>
      </c>
      <c r="B44" s="6" t="n">
        <v>847441</v>
      </c>
      <c r="C44" s="4" t="s">
        <v>29</v>
      </c>
    </row>
    <row r="45" spans="1:5">
      <c r="A45" s="4" t="s">
        <v>155</v>
      </c>
      <c r="B45" s="5" t="n">
        <v>40000</v>
      </c>
      <c r="C45" s="4" t="s">
        <v>29</v>
      </c>
    </row>
    <row r="46" spans="1:5">
      <c r="A46" s="4" t="s">
        <v>156</v>
      </c>
      <c r="D46" s="6" t="n">
        <v>470921</v>
      </c>
      <c r="E46" s="4" t="s">
        <v>29</v>
      </c>
    </row>
    <row r="47" spans="1:5">
      <c r="A47" s="4" t="s">
        <v>157</v>
      </c>
      <c r="D47" s="4" t="s">
        <v>29</v>
      </c>
      <c r="E47" s="6" t="n">
        <v>16500</v>
      </c>
    </row>
    <row r="48" spans="1:5">
      <c r="A48" s="4" t="s">
        <v>158</v>
      </c>
      <c r="D48" s="4" t="s">
        <v>29</v>
      </c>
      <c r="E48" s="5" t="n">
        <v>3255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25</v>
      </c>
      <c r="B1" s="2" t="s">
        <v>71</v>
      </c>
    </row>
    <row r="2" spans="1:2">
      <c r="B2" s="2" t="s">
        <v>23</v>
      </c>
    </row>
    <row r="3" spans="1:2">
      <c r="A3" s="3" t="s">
        <v>194</v>
      </c>
    </row>
    <row r="4" spans="1:2">
      <c r="A4" s="4" t="s">
        <v>626</v>
      </c>
      <c r="B4" s="4" t="s">
        <v>6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28</v>
      </c>
    </row>
    <row r="2" spans="1:2">
      <c r="A2" s="3" t="s">
        <v>194</v>
      </c>
    </row>
    <row r="3" spans="1:2">
      <c r="A3" s="4" t="s">
        <v>600</v>
      </c>
      <c r="B3" s="5" t="n">
        <v>156024</v>
      </c>
    </row>
    <row r="4" spans="1:2">
      <c r="A4" s="4" t="s">
        <v>601</v>
      </c>
      <c r="B4" s="6" t="n">
        <v>160709</v>
      </c>
    </row>
    <row r="5" spans="1:2">
      <c r="A5" s="4" t="s">
        <v>602</v>
      </c>
      <c r="B5" s="6" t="n">
        <v>165506</v>
      </c>
    </row>
    <row r="6" spans="1:2">
      <c r="A6" s="4" t="s">
        <v>603</v>
      </c>
      <c r="B6" s="6" t="n">
        <v>49080</v>
      </c>
    </row>
    <row r="7" spans="1:2">
      <c r="A7" s="4" t="s">
        <v>604</v>
      </c>
      <c r="B7" s="6" t="n">
        <v>41934</v>
      </c>
    </row>
    <row r="8" spans="1:2">
      <c r="A8" s="4" t="s">
        <v>94</v>
      </c>
      <c r="B8" s="5" t="n">
        <v>5732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9</v>
      </c>
      <c r="B1" s="2" t="s">
        <v>1</v>
      </c>
      <c r="D1" s="2" t="s">
        <v>71</v>
      </c>
    </row>
    <row r="2" spans="1:5">
      <c r="B2" s="2" t="s">
        <v>2</v>
      </c>
      <c r="C2" s="2" t="s">
        <v>72</v>
      </c>
      <c r="D2" s="2" t="s">
        <v>23</v>
      </c>
      <c r="E2" s="2" t="s">
        <v>24</v>
      </c>
    </row>
    <row r="3" spans="1:5">
      <c r="A3" s="4" t="s">
        <v>630</v>
      </c>
      <c r="B3" s="5" t="n">
        <v>1512521</v>
      </c>
      <c r="C3" s="5" t="n">
        <v>852923</v>
      </c>
      <c r="D3" s="5" t="n">
        <v>3831778</v>
      </c>
      <c r="E3" s="5" t="n">
        <v>2931280</v>
      </c>
    </row>
    <row r="4" spans="1:5">
      <c r="A4" s="4" t="s">
        <v>76</v>
      </c>
      <c r="B4" s="6" t="n">
        <v>1146682</v>
      </c>
      <c r="C4" s="5" t="n">
        <v>852923</v>
      </c>
      <c r="D4" s="6" t="n">
        <v>3382729</v>
      </c>
      <c r="E4" s="6" t="n">
        <v>2931280</v>
      </c>
    </row>
    <row r="5" spans="1:5">
      <c r="A5" s="4" t="s">
        <v>631</v>
      </c>
      <c r="B5" s="6" t="n">
        <v>3299481</v>
      </c>
      <c r="D5" s="6" t="n">
        <v>2227587</v>
      </c>
      <c r="E5" s="5" t="n">
        <v>617476</v>
      </c>
    </row>
    <row r="6" spans="1:5">
      <c r="A6" s="4" t="s">
        <v>632</v>
      </c>
      <c r="B6" s="6" t="n">
        <v>125229</v>
      </c>
    </row>
    <row r="7" spans="1:5">
      <c r="A7" s="4" t="s">
        <v>633</v>
      </c>
    </row>
    <row r="8" spans="1:5">
      <c r="A8" s="4" t="s">
        <v>630</v>
      </c>
      <c r="B8" s="6" t="n">
        <v>1043810</v>
      </c>
      <c r="D8" s="6" t="n">
        <v>3407822</v>
      </c>
    </row>
    <row r="9" spans="1:5">
      <c r="A9" s="4" t="s">
        <v>76</v>
      </c>
      <c r="D9" s="6" t="n">
        <v>3407822</v>
      </c>
    </row>
    <row r="10" spans="1:5">
      <c r="A10" s="4" t="s">
        <v>631</v>
      </c>
      <c r="B10" s="6" t="n">
        <v>1474690</v>
      </c>
      <c r="D10" s="6" t="n">
        <v>822412</v>
      </c>
    </row>
    <row r="11" spans="1:5">
      <c r="A11" s="4" t="s">
        <v>632</v>
      </c>
      <c r="B11" s="6" t="n">
        <v>542151</v>
      </c>
      <c r="D11" s="6" t="n">
        <v>1371615</v>
      </c>
    </row>
    <row r="12" spans="1:5">
      <c r="A12" s="4" t="s">
        <v>457</v>
      </c>
    </row>
    <row r="13" spans="1:5">
      <c r="A13" s="4" t="s">
        <v>630</v>
      </c>
      <c r="B13" s="6" t="n">
        <v>442423</v>
      </c>
      <c r="D13" s="6" t="n">
        <v>395418</v>
      </c>
    </row>
    <row r="14" spans="1:5">
      <c r="A14" s="4" t="s">
        <v>76</v>
      </c>
      <c r="D14" s="6" t="n">
        <v>-34971</v>
      </c>
    </row>
    <row r="15" spans="1:5">
      <c r="A15" s="4" t="s">
        <v>631</v>
      </c>
      <c r="B15" s="6" t="n">
        <v>186496</v>
      </c>
      <c r="D15" s="6" t="n">
        <v>112123</v>
      </c>
    </row>
    <row r="16" spans="1:5">
      <c r="A16" s="4" t="s">
        <v>632</v>
      </c>
      <c r="B16" s="6" t="n">
        <v>-6797</v>
      </c>
      <c r="D16" s="6" t="n">
        <v>-116588</v>
      </c>
    </row>
    <row r="17" spans="1:5">
      <c r="A17" s="4" t="s">
        <v>634</v>
      </c>
    </row>
    <row r="18" spans="1:5">
      <c r="A18" s="4" t="s">
        <v>630</v>
      </c>
      <c r="B18" s="6" t="n">
        <v>26288</v>
      </c>
      <c r="D18" s="6" t="n">
        <v>28538</v>
      </c>
    </row>
    <row r="19" spans="1:5">
      <c r="A19" s="4" t="s">
        <v>76</v>
      </c>
      <c r="D19" s="6" t="n">
        <v>9878</v>
      </c>
    </row>
    <row r="20" spans="1:5">
      <c r="A20" s="4" t="s">
        <v>631</v>
      </c>
      <c r="B20" s="6" t="n">
        <v>1638295</v>
      </c>
      <c r="D20" s="6" t="n">
        <v>1293052</v>
      </c>
    </row>
    <row r="21" spans="1:5">
      <c r="A21" s="4" t="s">
        <v>632</v>
      </c>
      <c r="B21" s="5" t="n">
        <v>-410125</v>
      </c>
      <c r="D21" s="5" t="n">
        <v>-12459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635</v>
      </c>
      <c r="B1" s="2" t="s">
        <v>454</v>
      </c>
      <c r="C1" s="2" t="s">
        <v>2</v>
      </c>
      <c r="D1" s="2" t="s">
        <v>23</v>
      </c>
      <c r="E1" s="2" t="s">
        <v>24</v>
      </c>
      <c r="F1" s="2" t="s">
        <v>353</v>
      </c>
    </row>
    <row r="2" spans="1:6">
      <c r="A2" s="4" t="s">
        <v>636</v>
      </c>
      <c r="C2" s="4" t="s">
        <v>293</v>
      </c>
      <c r="D2" s="4" t="s">
        <v>293</v>
      </c>
    </row>
    <row r="3" spans="1:6">
      <c r="A3" s="4" t="s">
        <v>637</v>
      </c>
      <c r="D3" s="6" t="n">
        <v>161538</v>
      </c>
      <c r="E3" s="6" t="n">
        <v>87500</v>
      </c>
    </row>
    <row r="4" spans="1:6">
      <c r="A4" s="4" t="s">
        <v>359</v>
      </c>
      <c r="F4" s="8" t="n">
        <v>0.01</v>
      </c>
    </row>
    <row r="5" spans="1:6">
      <c r="A5" s="4" t="s">
        <v>37</v>
      </c>
      <c r="C5" s="5" t="n">
        <v>725973</v>
      </c>
      <c r="D5" s="5" t="n">
        <v>725973</v>
      </c>
      <c r="E5" s="4" t="s">
        <v>29</v>
      </c>
    </row>
    <row r="6" spans="1:6">
      <c r="A6" s="4" t="s">
        <v>457</v>
      </c>
    </row>
    <row r="7" spans="1:6">
      <c r="A7" s="4" t="s">
        <v>636</v>
      </c>
      <c r="B7" s="4" t="s">
        <v>293</v>
      </c>
    </row>
    <row r="8" spans="1:6">
      <c r="A8" s="4" t="s">
        <v>638</v>
      </c>
      <c r="B8" s="5" t="n">
        <v>300000</v>
      </c>
    </row>
    <row r="9" spans="1:6">
      <c r="A9" s="4" t="s">
        <v>639</v>
      </c>
      <c r="B9" s="5" t="n">
        <v>300000</v>
      </c>
    </row>
    <row r="10" spans="1:6">
      <c r="A10" s="4" t="s">
        <v>637</v>
      </c>
      <c r="B10" s="6" t="n">
        <v>405507</v>
      </c>
      <c r="D10" s="6" t="n">
        <v>405507</v>
      </c>
    </row>
    <row r="11" spans="1:6">
      <c r="A11" s="4" t="s">
        <v>640</v>
      </c>
      <c r="B11" s="4" t="s">
        <v>477</v>
      </c>
    </row>
    <row r="12" spans="1:6">
      <c r="A12" s="4" t="s">
        <v>359</v>
      </c>
      <c r="B12" s="8" t="n">
        <v>0.01</v>
      </c>
    </row>
    <row r="13" spans="1:6">
      <c r="A13" s="4" t="s">
        <v>641</v>
      </c>
      <c r="B13" s="4" t="s">
        <v>422</v>
      </c>
    </row>
    <row r="14" spans="1:6">
      <c r="A14" s="4" t="s">
        <v>37</v>
      </c>
      <c r="B14" s="5" t="n">
        <v>725973</v>
      </c>
    </row>
    <row r="15" spans="1:6">
      <c r="A15" s="4" t="s">
        <v>642</v>
      </c>
      <c r="B15" s="6" t="n">
        <v>770291</v>
      </c>
    </row>
    <row r="16" spans="1:6">
      <c r="A16" s="4" t="s">
        <v>643</v>
      </c>
      <c r="B16" s="5" t="n">
        <v>1702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44</v>
      </c>
      <c r="B1" s="2" t="s">
        <v>454</v>
      </c>
      <c r="C1" s="2" t="s">
        <v>2</v>
      </c>
      <c r="D1" s="2" t="s">
        <v>23</v>
      </c>
      <c r="E1" s="2" t="s">
        <v>24</v>
      </c>
      <c r="F1" s="2" t="s">
        <v>353</v>
      </c>
    </row>
    <row r="2" spans="1:6">
      <c r="A2" s="4" t="s">
        <v>636</v>
      </c>
      <c r="C2" s="4" t="s">
        <v>293</v>
      </c>
      <c r="D2" s="4" t="s">
        <v>293</v>
      </c>
    </row>
    <row r="3" spans="1:6">
      <c r="A3" s="4" t="s">
        <v>637</v>
      </c>
      <c r="D3" s="6" t="n">
        <v>161538</v>
      </c>
      <c r="E3" s="6" t="n">
        <v>87500</v>
      </c>
    </row>
    <row r="4" spans="1:6">
      <c r="A4" s="4" t="s">
        <v>359</v>
      </c>
      <c r="F4" s="8" t="n">
        <v>0.01</v>
      </c>
    </row>
    <row r="5" spans="1:6">
      <c r="A5" s="4" t="s">
        <v>37</v>
      </c>
      <c r="C5" s="5" t="n">
        <v>725973</v>
      </c>
      <c r="D5" s="5" t="n">
        <v>725973</v>
      </c>
      <c r="E5" s="4" t="s">
        <v>29</v>
      </c>
    </row>
    <row r="6" spans="1:6">
      <c r="A6" s="4" t="s">
        <v>457</v>
      </c>
    </row>
    <row r="7" spans="1:6">
      <c r="A7" s="4" t="s">
        <v>636</v>
      </c>
      <c r="B7" s="4" t="s">
        <v>293</v>
      </c>
    </row>
    <row r="8" spans="1:6">
      <c r="A8" s="4" t="s">
        <v>638</v>
      </c>
      <c r="B8" s="5" t="n">
        <v>300000</v>
      </c>
    </row>
    <row r="9" spans="1:6">
      <c r="A9" s="4" t="s">
        <v>639</v>
      </c>
      <c r="B9" s="5" t="n">
        <v>300000</v>
      </c>
    </row>
    <row r="10" spans="1:6">
      <c r="A10" s="4" t="s">
        <v>637</v>
      </c>
      <c r="B10" s="6" t="n">
        <v>405507</v>
      </c>
      <c r="D10" s="6" t="n">
        <v>405507</v>
      </c>
    </row>
    <row r="11" spans="1:6">
      <c r="A11" s="4" t="s">
        <v>640</v>
      </c>
      <c r="B11" s="4" t="s">
        <v>477</v>
      </c>
    </row>
    <row r="12" spans="1:6">
      <c r="A12" s="4" t="s">
        <v>359</v>
      </c>
      <c r="B12" s="8" t="n">
        <v>0.01</v>
      </c>
    </row>
    <row r="13" spans="1:6">
      <c r="A13" s="4" t="s">
        <v>641</v>
      </c>
      <c r="B13" s="4" t="s">
        <v>422</v>
      </c>
    </row>
    <row r="14" spans="1:6">
      <c r="A14" s="4" t="s">
        <v>37</v>
      </c>
      <c r="B14" s="5" t="n">
        <v>725973</v>
      </c>
    </row>
    <row r="15" spans="1:6">
      <c r="A15" s="4" t="s">
        <v>642</v>
      </c>
      <c r="B15" s="6" t="n">
        <v>770291</v>
      </c>
    </row>
    <row r="16" spans="1:6">
      <c r="A16" s="4" t="s">
        <v>643</v>
      </c>
      <c r="B16" s="5" t="n">
        <v>1702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454</v>
      </c>
      <c r="C1" s="2" t="s">
        <v>2</v>
      </c>
      <c r="D1" s="2" t="s">
        <v>23</v>
      </c>
      <c r="E1" s="2" t="s">
        <v>24</v>
      </c>
    </row>
    <row r="2" spans="1:5">
      <c r="A2" s="4" t="s">
        <v>37</v>
      </c>
      <c r="C2" s="5" t="n">
        <v>725973</v>
      </c>
      <c r="D2" s="5" t="n">
        <v>725973</v>
      </c>
      <c r="E2" s="4" t="s">
        <v>29</v>
      </c>
    </row>
    <row r="3" spans="1:5">
      <c r="A3" s="4" t="s">
        <v>457</v>
      </c>
    </row>
    <row r="4" spans="1:5">
      <c r="A4" s="4" t="s">
        <v>646</v>
      </c>
      <c r="B4" s="5" t="n">
        <v>770291</v>
      </c>
    </row>
    <row r="5" spans="1:5">
      <c r="A5" s="4" t="s">
        <v>26</v>
      </c>
      <c r="B5" s="6" t="n">
        <v>-49728</v>
      </c>
    </row>
    <row r="6" spans="1:5">
      <c r="A6" s="4" t="s">
        <v>127</v>
      </c>
      <c r="B6" s="6" t="n">
        <v>-114899</v>
      </c>
    </row>
    <row r="7" spans="1:5">
      <c r="A7" s="4" t="s">
        <v>28</v>
      </c>
      <c r="B7" s="6" t="n">
        <v>-76156</v>
      </c>
    </row>
    <row r="8" spans="1:5">
      <c r="A8" s="4" t="s">
        <v>647</v>
      </c>
      <c r="B8" s="6" t="n">
        <v>-3000</v>
      </c>
    </row>
    <row r="9" spans="1:5">
      <c r="A9" s="4" t="s">
        <v>40</v>
      </c>
      <c r="B9" s="6" t="n">
        <v>199312</v>
      </c>
    </row>
    <row r="10" spans="1:5">
      <c r="A10" s="4" t="s">
        <v>648</v>
      </c>
      <c r="B10" s="6" t="n">
        <v>153</v>
      </c>
    </row>
    <row r="11" spans="1:5">
      <c r="A11" s="4" t="s">
        <v>37</v>
      </c>
      <c r="B11" s="5" t="n">
        <v>7259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9</v>
      </c>
      <c r="B1" s="2" t="s">
        <v>1</v>
      </c>
      <c r="C1" s="2" t="s">
        <v>71</v>
      </c>
    </row>
    <row r="2" spans="1:4">
      <c r="B2" s="2" t="s">
        <v>2</v>
      </c>
      <c r="C2" s="2" t="s">
        <v>23</v>
      </c>
      <c r="D2" s="2" t="s">
        <v>24</v>
      </c>
    </row>
    <row r="3" spans="1:4">
      <c r="A3" s="4" t="s">
        <v>630</v>
      </c>
      <c r="B3" s="5" t="n">
        <v>1498140</v>
      </c>
      <c r="C3" s="5" t="n">
        <v>5823996</v>
      </c>
      <c r="D3" s="5" t="n">
        <v>5565194</v>
      </c>
    </row>
    <row r="4" spans="1:4">
      <c r="A4" s="4" t="s">
        <v>650</v>
      </c>
      <c r="B4" s="5" t="n">
        <v>159254</v>
      </c>
      <c r="C4" s="5" t="n">
        <v>118903</v>
      </c>
      <c r="D4" s="5" t="n">
        <v>225851</v>
      </c>
    </row>
    <row r="5" spans="1:4">
      <c r="A5" s="4" t="s">
        <v>651</v>
      </c>
      <c r="B5" s="5" t="n">
        <v>0</v>
      </c>
      <c r="C5" s="5" t="n">
        <v>0</v>
      </c>
      <c r="D5" s="8" t="n">
        <v>0.01</v>
      </c>
    </row>
    <row r="6" spans="1:4">
      <c r="A6" s="4" t="s">
        <v>652</v>
      </c>
      <c r="B6" s="5" t="n">
        <v>0</v>
      </c>
      <c r="C6" s="5" t="n">
        <v>0</v>
      </c>
      <c r="D6" s="8" t="n">
        <v>0.01</v>
      </c>
    </row>
    <row r="7" spans="1:4">
      <c r="A7" s="4" t="s">
        <v>653</v>
      </c>
      <c r="B7" s="6" t="n">
        <v>31985827</v>
      </c>
      <c r="C7" s="6" t="n">
        <v>32260622</v>
      </c>
      <c r="D7" s="6" t="n">
        <v>31955416</v>
      </c>
    </row>
    <row r="8" spans="1:4">
      <c r="A8" s="4" t="s">
        <v>654</v>
      </c>
      <c r="B8" s="6" t="n">
        <v>34063391</v>
      </c>
      <c r="C8" s="6" t="n">
        <v>34958502</v>
      </c>
      <c r="D8" s="6" t="n">
        <v>34086251</v>
      </c>
    </row>
    <row r="9" spans="1:4">
      <c r="A9" s="4" t="s">
        <v>655</v>
      </c>
    </row>
    <row r="10" spans="1:4">
      <c r="A10" s="4" t="s">
        <v>630</v>
      </c>
      <c r="B10" s="5" t="n">
        <v>852923</v>
      </c>
      <c r="C10" s="5" t="n">
        <v>3436360</v>
      </c>
      <c r="D10" s="5" t="n">
        <v>2931280</v>
      </c>
    </row>
    <row r="11" spans="1:4">
      <c r="A11" s="4" t="s">
        <v>650</v>
      </c>
      <c r="B11" s="5" t="n">
        <v>82269</v>
      </c>
      <c r="C11" s="5" t="n">
        <v>125626</v>
      </c>
      <c r="D11" s="5" t="n">
        <v>288983</v>
      </c>
    </row>
    <row r="12" spans="1:4">
      <c r="A12" s="4" t="s">
        <v>651</v>
      </c>
      <c r="B12" s="5" t="n">
        <v>0</v>
      </c>
      <c r="C12" s="5" t="n">
        <v>0</v>
      </c>
      <c r="D12" s="8" t="n">
        <v>0.01</v>
      </c>
    </row>
    <row r="13" spans="1:4">
      <c r="A13" s="4" t="s">
        <v>652</v>
      </c>
      <c r="B13" s="5" t="n">
        <v>0</v>
      </c>
      <c r="C13" s="5" t="n">
        <v>0</v>
      </c>
      <c r="D13" s="8" t="n">
        <v>0.01</v>
      </c>
    </row>
    <row r="14" spans="1:4">
      <c r="A14" s="4" t="s">
        <v>653</v>
      </c>
      <c r="B14" s="6" t="n">
        <v>31985827</v>
      </c>
      <c r="C14" s="6" t="n">
        <v>32260622</v>
      </c>
      <c r="D14" s="6" t="n">
        <v>31955416</v>
      </c>
    </row>
    <row r="15" spans="1:4">
      <c r="A15" s="4" t="s">
        <v>654</v>
      </c>
      <c r="B15" s="6" t="n">
        <v>34063391</v>
      </c>
      <c r="C15" s="6" t="n">
        <v>34958502</v>
      </c>
      <c r="D15" s="6" t="n">
        <v>34086251</v>
      </c>
    </row>
    <row r="16" spans="1:4">
      <c r="A16" s="4" t="s">
        <v>457</v>
      </c>
    </row>
    <row r="17" spans="1:4">
      <c r="A17" s="4" t="s">
        <v>630</v>
      </c>
      <c r="B17" s="5" t="n">
        <v>645217</v>
      </c>
      <c r="C17" s="5" t="n">
        <v>2387636</v>
      </c>
      <c r="D17" s="5" t="n">
        <v>2633914</v>
      </c>
    </row>
    <row r="18" spans="1:4">
      <c r="A18" s="4" t="s">
        <v>650</v>
      </c>
      <c r="B18" s="5" t="n">
        <v>76985</v>
      </c>
      <c r="C18" s="5" t="n">
        <v>-6723</v>
      </c>
      <c r="D18" s="5" t="n">
        <v>-6313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56</v>
      </c>
      <c r="B1" s="2" t="s">
        <v>315</v>
      </c>
      <c r="C1" s="2" t="s">
        <v>1</v>
      </c>
      <c r="E1" s="2" t="s">
        <v>71</v>
      </c>
    </row>
    <row r="2" spans="1:6">
      <c r="B2" s="2" t="s">
        <v>657</v>
      </c>
      <c r="C2" s="2" t="s">
        <v>2</v>
      </c>
      <c r="D2" s="2" t="s">
        <v>72</v>
      </c>
      <c r="E2" s="2" t="s">
        <v>23</v>
      </c>
      <c r="F2" s="2" t="s">
        <v>24</v>
      </c>
    </row>
    <row r="3" spans="1:6">
      <c r="A3" s="4" t="s">
        <v>636</v>
      </c>
      <c r="C3" s="4" t="s">
        <v>293</v>
      </c>
      <c r="E3" s="4" t="s">
        <v>293</v>
      </c>
    </row>
    <row r="4" spans="1:6">
      <c r="A4" s="4" t="s">
        <v>658</v>
      </c>
      <c r="C4" s="5" t="n">
        <v>-210000</v>
      </c>
      <c r="E4" s="5" t="n">
        <v>-250273</v>
      </c>
      <c r="F4" s="4" t="s">
        <v>29</v>
      </c>
    </row>
    <row r="5" spans="1:6">
      <c r="A5" s="4" t="s">
        <v>659</v>
      </c>
      <c r="C5" s="5" t="n">
        <v>-28972</v>
      </c>
      <c r="D5" s="4" t="s">
        <v>29</v>
      </c>
    </row>
    <row r="6" spans="1:6">
      <c r="A6" s="4" t="s">
        <v>522</v>
      </c>
    </row>
    <row r="7" spans="1:6">
      <c r="A7" s="4" t="s">
        <v>660</v>
      </c>
      <c r="C7" s="6" t="n">
        <v>2273329</v>
      </c>
    </row>
    <row r="8" spans="1:6">
      <c r="A8" s="4" t="s">
        <v>525</v>
      </c>
    </row>
    <row r="9" spans="1:6">
      <c r="A9" s="4" t="s">
        <v>660</v>
      </c>
      <c r="C9" s="6" t="n">
        <v>14776638</v>
      </c>
    </row>
    <row r="10" spans="1:6">
      <c r="A10" s="4" t="s">
        <v>661</v>
      </c>
    </row>
    <row r="11" spans="1:6">
      <c r="A11" s="4" t="s">
        <v>636</v>
      </c>
      <c r="B11" s="4" t="s">
        <v>411</v>
      </c>
    </row>
    <row r="12" spans="1:6">
      <c r="A12" s="4" t="s">
        <v>662</v>
      </c>
    </row>
    <row r="13" spans="1:6">
      <c r="A13" s="4" t="s">
        <v>636</v>
      </c>
      <c r="B13" s="4" t="s">
        <v>411</v>
      </c>
    </row>
    <row r="14" spans="1:6">
      <c r="A14" s="4" t="s">
        <v>663</v>
      </c>
    </row>
    <row r="15" spans="1:6">
      <c r="A15" s="4" t="s">
        <v>636</v>
      </c>
      <c r="B15" s="4" t="s">
        <v>664</v>
      </c>
    </row>
    <row r="16" spans="1:6">
      <c r="A16" s="4" t="s">
        <v>665</v>
      </c>
    </row>
    <row r="17" spans="1:6">
      <c r="A17" s="4" t="s">
        <v>636</v>
      </c>
      <c r="B17" s="4" t="s">
        <v>666</v>
      </c>
    </row>
    <row r="18" spans="1:6">
      <c r="A18" s="4" t="s">
        <v>667</v>
      </c>
    </row>
    <row r="19" spans="1:6">
      <c r="A19" s="4" t="s">
        <v>668</v>
      </c>
      <c r="B19" s="6" t="n">
        <v>250000</v>
      </c>
    </row>
    <row r="20" spans="1:6">
      <c r="A20" s="4" t="s">
        <v>636</v>
      </c>
      <c r="B20" s="4" t="s">
        <v>669</v>
      </c>
    </row>
    <row r="21" spans="1:6">
      <c r="A21" s="4" t="s">
        <v>658</v>
      </c>
      <c r="B21" s="5" t="n">
        <v>210000</v>
      </c>
    </row>
    <row r="22" spans="1:6">
      <c r="A22" s="4" t="s">
        <v>670</v>
      </c>
    </row>
    <row r="23" spans="1:6">
      <c r="A23" s="4" t="s">
        <v>636</v>
      </c>
      <c r="B23" s="4" t="s">
        <v>671</v>
      </c>
    </row>
    <row r="24" spans="1:6">
      <c r="A24" s="4" t="s">
        <v>672</v>
      </c>
    </row>
    <row r="25" spans="1:6">
      <c r="A25" s="4" t="s">
        <v>658</v>
      </c>
      <c r="C25" s="5" t="n">
        <v>40000</v>
      </c>
    </row>
    <row r="26" spans="1:6">
      <c r="A26" s="4" t="s">
        <v>673</v>
      </c>
    </row>
    <row r="27" spans="1:6">
      <c r="A27" s="4" t="s">
        <v>636</v>
      </c>
      <c r="E27" s="4" t="s">
        <v>411</v>
      </c>
    </row>
    <row r="28" spans="1:6">
      <c r="A28" s="4" t="s">
        <v>674</v>
      </c>
    </row>
    <row r="29" spans="1:6">
      <c r="A29" s="4" t="s">
        <v>636</v>
      </c>
      <c r="E29" s="4" t="s">
        <v>411</v>
      </c>
    </row>
    <row r="30" spans="1:6">
      <c r="A30" s="4" t="s">
        <v>675</v>
      </c>
    </row>
    <row r="31" spans="1:6">
      <c r="A31" s="4" t="s">
        <v>636</v>
      </c>
      <c r="E31" s="4" t="s">
        <v>664</v>
      </c>
    </row>
    <row r="32" spans="1:6">
      <c r="A32" s="4" t="s">
        <v>676</v>
      </c>
    </row>
    <row r="33" spans="1:6">
      <c r="A33" s="4" t="s">
        <v>636</v>
      </c>
      <c r="B33" s="4" t="s">
        <v>677</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26"/>
    <col customWidth="1" max="6" min="6" width="26"/>
    <col customWidth="1" max="7" min="7" width="25"/>
  </cols>
  <sheetData>
    <row r="1" spans="1:7">
      <c r="A1" s="1" t="s">
        <v>678</v>
      </c>
      <c r="B1" s="2" t="s">
        <v>315</v>
      </c>
      <c r="E1" s="2" t="s">
        <v>1</v>
      </c>
      <c r="F1" s="2" t="s">
        <v>71</v>
      </c>
    </row>
    <row r="2" spans="1:7">
      <c r="B2" s="2" t="s">
        <v>679</v>
      </c>
      <c r="C2" s="2" t="s">
        <v>351</v>
      </c>
      <c r="D2" s="2" t="s">
        <v>319</v>
      </c>
      <c r="E2" s="2" t="s">
        <v>2</v>
      </c>
      <c r="F2" s="2" t="s">
        <v>23</v>
      </c>
      <c r="G2" s="2" t="s">
        <v>24</v>
      </c>
    </row>
    <row r="3" spans="1:7">
      <c r="A3" s="4" t="s">
        <v>680</v>
      </c>
      <c r="C3" s="6" t="n">
        <v>560400</v>
      </c>
      <c r="D3" s="6" t="n">
        <v>253846</v>
      </c>
      <c r="E3" s="4" t="s">
        <v>29</v>
      </c>
      <c r="F3" s="6" t="n">
        <v>560400</v>
      </c>
      <c r="G3" s="6" t="n">
        <v>263846</v>
      </c>
    </row>
    <row r="4" spans="1:7">
      <c r="A4" s="4" t="s">
        <v>681</v>
      </c>
      <c r="E4" s="4" t="s">
        <v>518</v>
      </c>
      <c r="F4" s="4" t="s">
        <v>561</v>
      </c>
      <c r="G4" s="4" t="s">
        <v>562</v>
      </c>
    </row>
    <row r="5" spans="1:7">
      <c r="A5" s="4" t="s">
        <v>682</v>
      </c>
    </row>
    <row r="6" spans="1:7">
      <c r="A6" s="4" t="s">
        <v>680</v>
      </c>
      <c r="B6" s="6" t="n">
        <v>505000</v>
      </c>
    </row>
    <row r="7" spans="1:7">
      <c r="A7" s="4" t="s">
        <v>683</v>
      </c>
      <c r="B7" s="8" t="n">
        <v>0.41</v>
      </c>
    </row>
    <row r="8" spans="1:7">
      <c r="A8" s="4" t="s">
        <v>681</v>
      </c>
      <c r="B8" s="4" t="s">
        <v>512</v>
      </c>
    </row>
    <row r="9" spans="1:7">
      <c r="A9" s="4" t="s">
        <v>684</v>
      </c>
    </row>
    <row r="10" spans="1:7">
      <c r="A10" s="4" t="s">
        <v>685</v>
      </c>
      <c r="B10" s="4" t="s">
        <v>371</v>
      </c>
    </row>
    <row r="11" spans="1:7">
      <c r="A11" s="4" t="s">
        <v>686</v>
      </c>
    </row>
    <row r="12" spans="1:7">
      <c r="A12" s="4" t="s">
        <v>685</v>
      </c>
      <c r="B12" s="4" t="s">
        <v>375</v>
      </c>
    </row>
  </sheetData>
  <mergeCells count="3">
    <mergeCell ref="A1:A2"/>
    <mergeCell ref="B1:D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87</v>
      </c>
      <c r="B1" s="2" t="s">
        <v>315</v>
      </c>
      <c r="D1" s="2" t="s">
        <v>1</v>
      </c>
    </row>
    <row r="2" spans="1:7">
      <c r="B2" s="2" t="s">
        <v>316</v>
      </c>
      <c r="C2" s="2" t="s">
        <v>657</v>
      </c>
      <c r="D2" s="2" t="s">
        <v>2</v>
      </c>
      <c r="E2" s="2" t="s">
        <v>72</v>
      </c>
      <c r="F2" s="2" t="s">
        <v>23</v>
      </c>
      <c r="G2" s="2" t="s">
        <v>353</v>
      </c>
    </row>
    <row r="3" spans="1:7">
      <c r="A3" s="4" t="s">
        <v>636</v>
      </c>
      <c r="D3" s="4" t="s">
        <v>293</v>
      </c>
      <c r="F3" s="4" t="s">
        <v>293</v>
      </c>
    </row>
    <row r="4" spans="1:7">
      <c r="A4" s="4" t="s">
        <v>436</v>
      </c>
      <c r="G4" s="6" t="n">
        <v>25000</v>
      </c>
    </row>
    <row r="5" spans="1:7">
      <c r="A5" s="4" t="s">
        <v>359</v>
      </c>
      <c r="G5" s="8" t="n">
        <v>0.01</v>
      </c>
    </row>
    <row r="6" spans="1:7">
      <c r="A6" s="4" t="s">
        <v>688</v>
      </c>
      <c r="D6" s="5" t="n">
        <v>211983</v>
      </c>
      <c r="E6" s="4" t="s">
        <v>29</v>
      </c>
    </row>
    <row r="7" spans="1:7">
      <c r="A7" s="4" t="s">
        <v>689</v>
      </c>
    </row>
    <row r="8" spans="1:7">
      <c r="A8" s="4" t="s">
        <v>636</v>
      </c>
      <c r="C8" s="4" t="s">
        <v>411</v>
      </c>
    </row>
    <row r="9" spans="1:7">
      <c r="A9" s="4" t="s">
        <v>690</v>
      </c>
    </row>
    <row r="10" spans="1:7">
      <c r="A10" s="4" t="s">
        <v>636</v>
      </c>
      <c r="C10" s="4" t="s">
        <v>411</v>
      </c>
    </row>
    <row r="11" spans="1:7">
      <c r="A11" s="4" t="s">
        <v>691</v>
      </c>
    </row>
    <row r="12" spans="1:7">
      <c r="A12" s="4" t="s">
        <v>636</v>
      </c>
      <c r="C12" s="4" t="s">
        <v>664</v>
      </c>
    </row>
    <row r="13" spans="1:7">
      <c r="A13" s="4" t="s">
        <v>667</v>
      </c>
    </row>
    <row r="14" spans="1:7">
      <c r="A14" s="4" t="s">
        <v>668</v>
      </c>
      <c r="C14" s="6" t="n">
        <v>250000</v>
      </c>
    </row>
    <row r="15" spans="1:7">
      <c r="A15" s="4" t="s">
        <v>636</v>
      </c>
      <c r="C15" s="4" t="s">
        <v>669</v>
      </c>
    </row>
    <row r="16" spans="1:7">
      <c r="A16" s="4" t="s">
        <v>670</v>
      </c>
    </row>
    <row r="17" spans="1:7">
      <c r="A17" s="4" t="s">
        <v>636</v>
      </c>
      <c r="C17" s="4" t="s">
        <v>671</v>
      </c>
    </row>
    <row r="18" spans="1:7">
      <c r="A18" s="4" t="s">
        <v>692</v>
      </c>
    </row>
    <row r="19" spans="1:7">
      <c r="A19" s="4" t="s">
        <v>636</v>
      </c>
      <c r="F19" s="4" t="s">
        <v>411</v>
      </c>
    </row>
    <row r="20" spans="1:7">
      <c r="A20" s="4" t="s">
        <v>693</v>
      </c>
    </row>
    <row r="21" spans="1:7">
      <c r="A21" s="4" t="s">
        <v>636</v>
      </c>
      <c r="F21" s="4" t="s">
        <v>411</v>
      </c>
    </row>
    <row r="22" spans="1:7">
      <c r="A22" s="4" t="s">
        <v>694</v>
      </c>
    </row>
    <row r="23" spans="1:7">
      <c r="A23" s="4" t="s">
        <v>636</v>
      </c>
      <c r="F23" s="4" t="s">
        <v>664</v>
      </c>
    </row>
    <row r="24" spans="1:7">
      <c r="A24" s="4" t="s">
        <v>695</v>
      </c>
    </row>
    <row r="25" spans="1:7">
      <c r="A25" s="4" t="s">
        <v>636</v>
      </c>
      <c r="F25" s="4" t="s">
        <v>666</v>
      </c>
    </row>
    <row r="26" spans="1:7">
      <c r="A26" s="4" t="s">
        <v>676</v>
      </c>
    </row>
    <row r="27" spans="1:7">
      <c r="A27" s="4" t="s">
        <v>636</v>
      </c>
      <c r="C27" s="4" t="s">
        <v>677</v>
      </c>
    </row>
    <row r="28" spans="1:7">
      <c r="A28" s="4" t="s">
        <v>682</v>
      </c>
    </row>
    <row r="29" spans="1:7">
      <c r="A29" s="4" t="s">
        <v>636</v>
      </c>
      <c r="C29" s="4" t="s">
        <v>671</v>
      </c>
    </row>
    <row r="30" spans="1:7">
      <c r="A30" s="4" t="s">
        <v>696</v>
      </c>
      <c r="C30" s="5" t="n">
        <v>250000</v>
      </c>
    </row>
    <row r="31" spans="1:7">
      <c r="A31" s="4" t="s">
        <v>697</v>
      </c>
      <c r="B31" s="5" t="n">
        <v>150000</v>
      </c>
    </row>
    <row r="32" spans="1:7">
      <c r="A32" s="4" t="s">
        <v>335</v>
      </c>
      <c r="B32" s="5" t="n">
        <v>211983</v>
      </c>
    </row>
    <row r="33" spans="1:7">
      <c r="A33" s="4" t="s">
        <v>698</v>
      </c>
      <c r="B33" s="6" t="n">
        <v>423966</v>
      </c>
    </row>
    <row r="34" spans="1:7">
      <c r="A34" s="4" t="s">
        <v>436</v>
      </c>
      <c r="B34" s="6" t="n">
        <v>16666</v>
      </c>
    </row>
    <row r="35" spans="1:7">
      <c r="A35" s="4" t="s">
        <v>359</v>
      </c>
      <c r="B35" s="8" t="n">
        <v>0.01</v>
      </c>
    </row>
    <row r="36" spans="1:7">
      <c r="A36" s="4" t="s">
        <v>699</v>
      </c>
      <c r="B36" s="6" t="n">
        <v>16666</v>
      </c>
    </row>
    <row r="37" spans="1:7">
      <c r="A37" s="4" t="s">
        <v>688</v>
      </c>
      <c r="B37" s="5" t="n">
        <v>166</v>
      </c>
    </row>
    <row r="38" spans="1:7">
      <c r="A38" s="4" t="s">
        <v>686</v>
      </c>
    </row>
    <row r="39" spans="1:7">
      <c r="A39" s="4" t="s">
        <v>700</v>
      </c>
      <c r="B39" s="8" t="n">
        <v>0.85</v>
      </c>
    </row>
    <row r="40" spans="1:7">
      <c r="A40" s="4" t="s">
        <v>684</v>
      </c>
    </row>
    <row r="41" spans="1:7">
      <c r="A41" s="4" t="s">
        <v>700</v>
      </c>
      <c r="B41" s="8" t="n">
        <v>0.5</v>
      </c>
    </row>
    <row r="42" spans="1:7">
      <c r="A42" s="4" t="s">
        <v>701</v>
      </c>
    </row>
    <row r="43" spans="1:7">
      <c r="A43" s="4" t="s">
        <v>668</v>
      </c>
      <c r="C43" s="6" t="n">
        <v>250000</v>
      </c>
    </row>
    <row r="44" spans="1:7">
      <c r="A44" s="4" t="s">
        <v>636</v>
      </c>
      <c r="C44" s="4" t="s">
        <v>669</v>
      </c>
    </row>
    <row r="45" spans="1:7">
      <c r="A45" s="4" t="s">
        <v>702</v>
      </c>
    </row>
    <row r="46" spans="1:7">
      <c r="A46" s="4" t="s">
        <v>636</v>
      </c>
      <c r="C46" s="4" t="s">
        <v>671</v>
      </c>
    </row>
    <row r="47" spans="1:7">
      <c r="A47" s="4" t="s">
        <v>703</v>
      </c>
    </row>
    <row r="48" spans="1:7">
      <c r="A48" s="4" t="s">
        <v>636</v>
      </c>
      <c r="C48" s="4" t="s">
        <v>6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71</v>
      </c>
    </row>
    <row r="2" spans="1:3">
      <c r="B2" s="2" t="s">
        <v>2</v>
      </c>
      <c r="C2" s="2" t="s">
        <v>23</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7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6</v>
      </c>
      <c r="B1" s="2" t="s">
        <v>1</v>
      </c>
      <c r="C1" s="2" t="s">
        <v>71</v>
      </c>
    </row>
    <row r="2" spans="1:3">
      <c r="B2" s="2" t="s">
        <v>2</v>
      </c>
      <c r="C2" s="2" t="s">
        <v>23</v>
      </c>
    </row>
    <row r="3" spans="1:3">
      <c r="A3" s="3" t="s">
        <v>167</v>
      </c>
    </row>
    <row r="4" spans="1:3">
      <c r="A4" s="4" t="s">
        <v>166</v>
      </c>
      <c r="B4" s="4" t="s">
        <v>168</v>
      </c>
      <c r="C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17:27:17Z</dcterms:created>
  <dcterms:modified xmlns:dcterms="http://purl.org/dc/terms/" xmlns:xsi="http://www.w3.org/2001/XMLSchema-instance" xsi:type="dcterms:W3CDTF">2019-06-20T17:27:17Z</dcterms:modified>
</cp:coreProperties>
</file>